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Standards"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Contract Assets, Contract Liabi"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Restructuring, Severance and Ot" sheetId="18" state="visible" r:id="rId18"/>
    <sheet xmlns:r="http://schemas.openxmlformats.org/officeDocument/2006/relationships" name="Income Taxes" sheetId="19" state="visible" r:id="rId19"/>
    <sheet xmlns:r="http://schemas.openxmlformats.org/officeDocument/2006/relationships" name="Retirement and Postretirement B"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Net Income (Loss) Per Shar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Discontinued Operations (Tables" sheetId="27" state="visible" r:id="rId27"/>
    <sheet xmlns:r="http://schemas.openxmlformats.org/officeDocument/2006/relationships" name="Inventories (Tables)" sheetId="28" state="visible" r:id="rId28"/>
    <sheet xmlns:r="http://schemas.openxmlformats.org/officeDocument/2006/relationships" name="Contract Assets, Contract Lia_2"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Restructuring, Severance and _2" sheetId="33" state="visible" r:id="rId33"/>
    <sheet xmlns:r="http://schemas.openxmlformats.org/officeDocument/2006/relationships" name="Retirement and Postretirement_2" sheetId="34" state="visible" r:id="rId34"/>
    <sheet xmlns:r="http://schemas.openxmlformats.org/officeDocument/2006/relationships" name="Fair Value Measurements (Tables" sheetId="35" state="visible" r:id="rId35"/>
    <sheet xmlns:r="http://schemas.openxmlformats.org/officeDocument/2006/relationships" name="Net Income (Loss) Per Share (Ta" sheetId="36" state="visible" r:id="rId36"/>
    <sheet xmlns:r="http://schemas.openxmlformats.org/officeDocument/2006/relationships" name="Segment Reporting (Tables)" sheetId="37" state="visible" r:id="rId37"/>
    <sheet xmlns:r="http://schemas.openxmlformats.org/officeDocument/2006/relationships" name="Basis of Presentation - Additio" sheetId="38" state="visible" r:id="rId38"/>
    <sheet xmlns:r="http://schemas.openxmlformats.org/officeDocument/2006/relationships" name="Significant Accounting Polici_3" sheetId="39" state="visible" r:id="rId39"/>
    <sheet xmlns:r="http://schemas.openxmlformats.org/officeDocument/2006/relationships" name="Acquisitions - Additional Infor" sheetId="40" state="visible" r:id="rId40"/>
    <sheet xmlns:r="http://schemas.openxmlformats.org/officeDocument/2006/relationships" name="Discontinued Operations - Addit" sheetId="41" state="visible" r:id="rId41"/>
    <sheet xmlns:r="http://schemas.openxmlformats.org/officeDocument/2006/relationships" name="Discontinued Operations - Summa" sheetId="42" state="visible" r:id="rId42"/>
    <sheet xmlns:r="http://schemas.openxmlformats.org/officeDocument/2006/relationships" name="Inventories - Schedule of Inven" sheetId="43" state="visible" r:id="rId43"/>
    <sheet xmlns:r="http://schemas.openxmlformats.org/officeDocument/2006/relationships" name="Contract Assets, Contract Lia_3" sheetId="44" state="visible" r:id="rId44"/>
    <sheet xmlns:r="http://schemas.openxmlformats.org/officeDocument/2006/relationships" name="Contract Assets, Contract Lia_4" sheetId="45" state="visible" r:id="rId45"/>
    <sheet xmlns:r="http://schemas.openxmlformats.org/officeDocument/2006/relationships" name="Contract Assets, Contract Lia_5"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Debt - Long-Term Debt (Detail)" sheetId="50" state="visible" r:id="rId50"/>
    <sheet xmlns:r="http://schemas.openxmlformats.org/officeDocument/2006/relationships" name="Debt - Long-Term Debt (Parenthe" sheetId="51" state="visible" r:id="rId51"/>
    <sheet xmlns:r="http://schemas.openxmlformats.org/officeDocument/2006/relationships" name="Debt - Additional Information (" sheetId="52" state="visible" r:id="rId52"/>
    <sheet xmlns:r="http://schemas.openxmlformats.org/officeDocument/2006/relationships" name="Leases - Schedule of Lease Asse" sheetId="53" state="visible" r:id="rId53"/>
    <sheet xmlns:r="http://schemas.openxmlformats.org/officeDocument/2006/relationships" name="Leases - Additional Information" sheetId="54" state="visible" r:id="rId54"/>
    <sheet xmlns:r="http://schemas.openxmlformats.org/officeDocument/2006/relationships" name="Leases - Summary of Undiscounte" sheetId="55" state="visible" r:id="rId55"/>
    <sheet xmlns:r="http://schemas.openxmlformats.org/officeDocument/2006/relationships" name="Leases - Supplemental Cash Flow" sheetId="56" state="visible" r:id="rId56"/>
    <sheet xmlns:r="http://schemas.openxmlformats.org/officeDocument/2006/relationships" name="Restructuring, Severance and _3" sheetId="57" state="visible" r:id="rId57"/>
    <sheet xmlns:r="http://schemas.openxmlformats.org/officeDocument/2006/relationships" name="Restructuring, Severance and _4" sheetId="58" state="visible" r:id="rId58"/>
    <sheet xmlns:r="http://schemas.openxmlformats.org/officeDocument/2006/relationships" name="Income Taxes - Additional Infor" sheetId="59" state="visible" r:id="rId59"/>
    <sheet xmlns:r="http://schemas.openxmlformats.org/officeDocument/2006/relationships" name="Retirement and Postretirement_3" sheetId="60" state="visible" r:id="rId60"/>
    <sheet xmlns:r="http://schemas.openxmlformats.org/officeDocument/2006/relationships" name="Retirement and Postretirement_4" sheetId="61" state="visible" r:id="rId61"/>
    <sheet xmlns:r="http://schemas.openxmlformats.org/officeDocument/2006/relationships" name="Fair Value Measurements - Summa" sheetId="62" state="visible" r:id="rId62"/>
    <sheet xmlns:r="http://schemas.openxmlformats.org/officeDocument/2006/relationships" name="Fair Value Measurements - Addit" sheetId="63" state="visible" r:id="rId63"/>
    <sheet xmlns:r="http://schemas.openxmlformats.org/officeDocument/2006/relationships" name="Fair Value Measurements - Sum_2" sheetId="64" state="visible" r:id="rId64"/>
    <sheet xmlns:r="http://schemas.openxmlformats.org/officeDocument/2006/relationships" name="Commitments and Contingencies -" sheetId="65" state="visible" r:id="rId65"/>
    <sheet xmlns:r="http://schemas.openxmlformats.org/officeDocument/2006/relationships" name="Net Income (Loss) Per Share - C" sheetId="66" state="visible" r:id="rId66"/>
    <sheet xmlns:r="http://schemas.openxmlformats.org/officeDocument/2006/relationships" name="Net Income (Loss) Per Share - S" sheetId="67" state="visible" r:id="rId67"/>
    <sheet xmlns:r="http://schemas.openxmlformats.org/officeDocument/2006/relationships" name="Segment Reporting - Additional " sheetId="68" state="visible" r:id="rId68"/>
    <sheet xmlns:r="http://schemas.openxmlformats.org/officeDocument/2006/relationships" name="Segment Reporting - Consolidate" sheetId="69" state="visible" r:id="rId69"/>
    <sheet xmlns:r="http://schemas.openxmlformats.org/officeDocument/2006/relationships" name="Segment Reporting - Summary of " sheetId="70" state="visible" r:id="rId70"/>
    <sheet xmlns:r="http://schemas.openxmlformats.org/officeDocument/2006/relationships" name="Segment Reporting - Consolida_2"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651">
  <si>
    <t>Document and Entity Information - shares</t>
  </si>
  <si>
    <t>9 Months Ended</t>
  </si>
  <si>
    <t>Sep. 30, 2019</t>
  </si>
  <si>
    <t>Oct. 28, 2019</t>
  </si>
  <si>
    <t>Cover [Abstract]</t>
  </si>
  <si>
    <t>Amendment Flag</t>
  </si>
  <si>
    <t>false</t>
  </si>
  <si>
    <t>Document Type</t>
  </si>
  <si>
    <t>10-Q</t>
  </si>
  <si>
    <t>Document Fiscal Year Focus</t>
  </si>
  <si>
    <t>2019</t>
  </si>
  <si>
    <t>Document Fiscal Period Focus</t>
  </si>
  <si>
    <t>Q3</t>
  </si>
  <si>
    <t>Document Period End Date</t>
  </si>
  <si>
    <t>Sep. 30,
		2019</t>
  </si>
  <si>
    <t>Entity Central Index Key</t>
  </si>
  <si>
    <t>0001580156</t>
  </si>
  <si>
    <t>Current Fiscal Year End Date</t>
  </si>
  <si>
    <t>--12-31</t>
  </si>
  <si>
    <t>Entity Registrant Name</t>
  </si>
  <si>
    <t>Houghton Mifflin Harcourt Co</t>
  </si>
  <si>
    <t>Entity Filer Category</t>
  </si>
  <si>
    <t>Large Accelerated Filer</t>
  </si>
  <si>
    <t>Trading Symbol</t>
  </si>
  <si>
    <t>HMHC</t>
  </si>
  <si>
    <t>Entity Current Reporting Status</t>
  </si>
  <si>
    <t>Yes</t>
  </si>
  <si>
    <t>Entity Shell Company</t>
  </si>
  <si>
    <t>Entity Emerging Growth Company</t>
  </si>
  <si>
    <t>Entity Common Stock, Shares Outstanding</t>
  </si>
  <si>
    <t>Document Transition Report</t>
  </si>
  <si>
    <t>Document Quarterly Report</t>
  </si>
  <si>
    <t>true</t>
  </si>
  <si>
    <t>Entity Small Business</t>
  </si>
  <si>
    <t>Entity Interactive Data Current</t>
  </si>
  <si>
    <t>Entity File Number</t>
  </si>
  <si>
    <t>001-36166</t>
  </si>
  <si>
    <t>Entity Incorporation, State or Country Code</t>
  </si>
  <si>
    <t>DE</t>
  </si>
  <si>
    <t>Entity Tax Identification Number</t>
  </si>
  <si>
    <t>27-1566372</t>
  </si>
  <si>
    <t>Entity Address, Address Line One</t>
  </si>
  <si>
    <t xml:space="preserve">125 High Street </t>
  </si>
  <si>
    <t>Entity Address, City or Town</t>
  </si>
  <si>
    <t>Boston</t>
  </si>
  <si>
    <t>Entity Address, Postal Zip Code</t>
  </si>
  <si>
    <t>02110</t>
  </si>
  <si>
    <t>City Area Code</t>
  </si>
  <si>
    <t>617</t>
  </si>
  <si>
    <t>Entity Address, State or Province</t>
  </si>
  <si>
    <t>MA</t>
  </si>
  <si>
    <t>Local Phone Number</t>
  </si>
  <si>
    <t>351-5000</t>
  </si>
  <si>
    <t>Title of 12(b) Security</t>
  </si>
  <si>
    <t>Common Stock, $0.01 par value</t>
  </si>
  <si>
    <t>Security Exchange Name</t>
  </si>
  <si>
    <t>NASDAQ</t>
  </si>
  <si>
    <t>Consolidated Balance Sheets - USD ($) $ in Thousands</t>
  </si>
  <si>
    <t>Dec. 31, 2018</t>
  </si>
  <si>
    <t>Current assets</t>
  </si>
  <si>
    <t>Cash and cash equivalents</t>
  </si>
  <si>
    <t>Short-term investments</t>
  </si>
  <si>
    <t>Accounts receivable, net of allowances for bad debts and book returns of $25.2 million and $20.7 million, respectively</t>
  </si>
  <si>
    <t>Inventories</t>
  </si>
  <si>
    <t>Prepaid expenses and other assets</t>
  </si>
  <si>
    <t>Total current assets</t>
  </si>
  <si>
    <t>Property, plant, and equipment, net</t>
  </si>
  <si>
    <t>Pre-publication costs, net</t>
  </si>
  <si>
    <t>Royalty advances to authors, net</t>
  </si>
  <si>
    <t>Goodwill</t>
  </si>
  <si>
    <t>Other intangible assets, net</t>
  </si>
  <si>
    <t>Operating lease assets</t>
  </si>
  <si>
    <t>Deferred income taxes</t>
  </si>
  <si>
    <t>Deferred commissions</t>
  </si>
  <si>
    <t>Other assets</t>
  </si>
  <si>
    <t>Total assets</t>
  </si>
  <si>
    <t>Current liabilities</t>
  </si>
  <si>
    <t>Current portion of long-term debt</t>
  </si>
  <si>
    <t>Accounts payable</t>
  </si>
  <si>
    <t>Royalties payable</t>
  </si>
  <si>
    <t>Salaries, wages, and commissions payable</t>
  </si>
  <si>
    <t>Deferred revenue</t>
  </si>
  <si>
    <t>Interest payable</t>
  </si>
  <si>
    <t>Severance and other charges</t>
  </si>
  <si>
    <t>Accrued postretirement benefits</t>
  </si>
  <si>
    <t>Operating lease liabilities</t>
  </si>
  <si>
    <t>Other liabilities</t>
  </si>
  <si>
    <t>Total current liabilities</t>
  </si>
  <si>
    <t>Long-term debt, net of discount and issuance costs</t>
  </si>
  <si>
    <t>Long-term deferred revenue</t>
  </si>
  <si>
    <t>Accrued pension benefits</t>
  </si>
  <si>
    <t>Total liabilities</t>
  </si>
  <si>
    <t>Commitments and contingencies (Note 15)</t>
  </si>
  <si>
    <t xml:space="preserve"> </t>
  </si>
  <si>
    <t>Stockholders’ equity</t>
  </si>
  <si>
    <t>Preferred stock, $0.01 par value: 20,000,000 shares authorized; no shares issued and outstanding at September 30, 2019 and December 31, 2018</t>
  </si>
  <si>
    <t>Common stock, $0.01 par value: 380,000,000 shares authorized; 148,907,955 and 148,164,854 shares issued at September 30, 2019 and December 31, 2018, respectively; 124,330,921 and 123,587,820 shares outstanding at September 30, 2019 and December 31, 2018, respectively</t>
  </si>
  <si>
    <t>Treasury stock, 24,577,034 shares as of September 30, 2019 and December 31, 2018, respectively, at cost</t>
  </si>
  <si>
    <t>Capital in excess of par value</t>
  </si>
  <si>
    <t>Accumulated deficit</t>
  </si>
  <si>
    <t>Accumulated other comprehensive loss</t>
  </si>
  <si>
    <t>Total stockholders’ equity</t>
  </si>
  <si>
    <t>Total liabilities and stockholders’ equity</t>
  </si>
  <si>
    <t>Consolidated Balance Sheets (Parenthetical) - USD ($) $ in Millions</t>
  </si>
  <si>
    <t>Statement Of Financial Position [Abstract]</t>
  </si>
  <si>
    <t>Accounts receivable, allowances for bad debts and book return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3 Months Ended</t>
  </si>
  <si>
    <t>Sep. 30, 2018</t>
  </si>
  <si>
    <t>Income Statement [Abstract]</t>
  </si>
  <si>
    <t>Net sales</t>
  </si>
  <si>
    <t>Costs and expenses</t>
  </si>
  <si>
    <t>Cost of sales, excluding publishing rights and pre-publication amortization</t>
  </si>
  <si>
    <t>Publishing rights amortization</t>
  </si>
  <si>
    <t>Pre-publication amortization</t>
  </si>
  <si>
    <t>Cost of sales</t>
  </si>
  <si>
    <t>Selling and administrative</t>
  </si>
  <si>
    <t>Other intangible asset amortization</t>
  </si>
  <si>
    <t>Restructuring</t>
  </si>
  <si>
    <t>Loss on sale of assets</t>
  </si>
  <si>
    <t>Operating income (loss)</t>
  </si>
  <si>
    <t>Other income (expense)</t>
  </si>
  <si>
    <t>Retirement benefits non-service income</t>
  </si>
  <si>
    <t>Interest expense</t>
  </si>
  <si>
    <t>Interest income</t>
  </si>
  <si>
    <t>Change in fair value of derivative instruments</t>
  </si>
  <si>
    <t>Income from transition services agreement</t>
  </si>
  <si>
    <t>Income (loss) from continuing operations before taxes</t>
  </si>
  <si>
    <t>Income tax (benefit) expense for continuing operations</t>
  </si>
  <si>
    <t>Income (loss) from continuing operations</t>
  </si>
  <si>
    <t>Income from discontinued operations, net of tax</t>
  </si>
  <si>
    <t>Net income (loss)</t>
  </si>
  <si>
    <t>Basic:</t>
  </si>
  <si>
    <t>Continuing operations</t>
  </si>
  <si>
    <t>Discontinued operations</t>
  </si>
  <si>
    <t>Diluted:</t>
  </si>
  <si>
    <t>Weighted average shares outstanding</t>
  </si>
  <si>
    <t>Basic</t>
  </si>
  <si>
    <t>Diluted</t>
  </si>
  <si>
    <t>Consolidated Statements of Comprehensive Income (Loss) - USD ($) $ in Thousands</t>
  </si>
  <si>
    <t>Statement Of Income And Comprehensive Income [Abstract]</t>
  </si>
  <si>
    <t>Other comprehensive income (loss), net of taxes:</t>
  </si>
  <si>
    <t>Foreign currency translation adjustments, net of tax</t>
  </si>
  <si>
    <t>Unrealized (loss) gain on short-term investments, net of tax</t>
  </si>
  <si>
    <t>Net change in unrealized (loss) gain on derivative financial instruments, net of tax</t>
  </si>
  <si>
    <t>Other comprehensive income (loss), net of taxes</t>
  </si>
  <si>
    <t>Comprehensive income (loss)</t>
  </si>
  <si>
    <t>Consolidated Statements of Cash Flows - USD ($) $ in Thousands</t>
  </si>
  <si>
    <t>Cash flows from operating activities</t>
  </si>
  <si>
    <t>Net loss</t>
  </si>
  <si>
    <t>Adjustments to reconcile net loss to net cash provided by operating activities</t>
  </si>
  <si>
    <t>Depreciation and amortization expense</t>
  </si>
  <si>
    <t>Amortization and impairments of operating lease assets</t>
  </si>
  <si>
    <t>Amortization of debt discount and deferred financing costs</t>
  </si>
  <si>
    <t>Stock-based compensation expense</t>
  </si>
  <si>
    <t>Changes in operating assets and liabilities, net of acquisitions</t>
  </si>
  <si>
    <t>Accounts receivable</t>
  </si>
  <si>
    <t>Accounts payable and accrued expenses</t>
  </si>
  <si>
    <t>Royalties payable and author advances, net</t>
  </si>
  <si>
    <t>Accrued pension and postretirement benefits</t>
  </si>
  <si>
    <t>Net cash provided by operating activities – continuing operations</t>
  </si>
  <si>
    <t>Net cash provided by operating activities – discontinued operations</t>
  </si>
  <si>
    <t>Net cash provided by operating activities</t>
  </si>
  <si>
    <t>Cash flows from investing activities</t>
  </si>
  <si>
    <t>Proceeds from sales and maturities of short-term investments</t>
  </si>
  <si>
    <t>Purchases of short-term investments</t>
  </si>
  <si>
    <t>Additions to pre-publication costs</t>
  </si>
  <si>
    <t>Additions to property, plant, and equipment</t>
  </si>
  <si>
    <t>Proceeds from sale of assets</t>
  </si>
  <si>
    <t>Acquisition of business, net of cash acquired</t>
  </si>
  <si>
    <t>Investment in preferred stock</t>
  </si>
  <si>
    <t>Net cash used in investing activities – continuing operations</t>
  </si>
  <si>
    <t>Net cash used in investing activities – discontinued operations</t>
  </si>
  <si>
    <t>Net cash used in investing activities</t>
  </si>
  <si>
    <t>Cash flows from financing activities</t>
  </si>
  <si>
    <t>Proceeds under revolving credit facility</t>
  </si>
  <si>
    <t>Payments of revolving credit facility</t>
  </si>
  <si>
    <t>Payments of long-term debt</t>
  </si>
  <si>
    <t>Payments of deferred financing fees</t>
  </si>
  <si>
    <t>Tax withholding payments related to net share settlements of restricted stock units and awards</t>
  </si>
  <si>
    <t>Issuance of common stock under employee stock purchase plan</t>
  </si>
  <si>
    <t>Net collections under transition services agreement</t>
  </si>
  <si>
    <t>Net cash used in financing activities – continuing operations</t>
  </si>
  <si>
    <t>Net increase (decrease) in cash and cash equivalents</t>
  </si>
  <si>
    <t>Cash and cash equivalents at the beginning of the period</t>
  </si>
  <si>
    <t>Cash and cash equivalents at the end of the period</t>
  </si>
  <si>
    <t>Supplemental disclosure of cash flow information</t>
  </si>
  <si>
    <t>Interest paid</t>
  </si>
  <si>
    <t>Income taxes paid</t>
  </si>
  <si>
    <t>Non-cash investing activities</t>
  </si>
  <si>
    <t>Property, plant, and equipment acquired under finance leases</t>
  </si>
  <si>
    <t>Pre-publication Costs [Member]</t>
  </si>
  <si>
    <t>Costs included in accounts payable and accruals</t>
  </si>
  <si>
    <t>Property, Plant, and Equipment [Member]</t>
  </si>
  <si>
    <t>Consolidated Statements of Stockholders' Equity - USD ($) $ in Thousands</t>
  </si>
  <si>
    <t>Total</t>
  </si>
  <si>
    <t>Common Stock [Member]</t>
  </si>
  <si>
    <t>Treasury Stock [Member]</t>
  </si>
  <si>
    <t>Capital in Excess of Par Value [Member]</t>
  </si>
  <si>
    <t>Accumulated Deficit [Member]</t>
  </si>
  <si>
    <t>Accumulated Other Comprehensive Loss [Member]</t>
  </si>
  <si>
    <t>Beginning balance at Dec. 31, 2017</t>
  </si>
  <si>
    <t>Beginning balance, shares at Dec. 31, 2017</t>
  </si>
  <si>
    <t>Other comprehensive income (loss), net of tax</t>
  </si>
  <si>
    <t>Effects of adoption of accounting standard</t>
  </si>
  <si>
    <t>Issuance of common stock for employee purchase plan</t>
  </si>
  <si>
    <t>Issuance of common stock for employee purchase plan, shares</t>
  </si>
  <si>
    <t>Issuance of common stock for vesting of restricted stock units</t>
  </si>
  <si>
    <t>Issuance of common stock for vesting of restricted stock units, shares</t>
  </si>
  <si>
    <t>Stock withheld to cover tax withholdings requirements upon vesting of restricted stock units and awards</t>
  </si>
  <si>
    <t>Restricted stock forfeitures and cancellations</t>
  </si>
  <si>
    <t>Restricted stock forfeitures and cancellations, share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ffects of adoption of accounting standard | Accounting Standards Update 2016-02 [Member]</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Basis of Presentation</t>
  </si>
  <si>
    <t>Accounting Policies [Abstract]</t>
  </si>
  <si>
    <t xml:space="preserve">1.
Basis of Presentation Houghton Mifflin Harcourt Company (“HMH,” “Houghton Mifflin Harcourt,” “we,” “us,” “our,” or the “Company”) is a global learning company, committed to delivering integrated solutions that engage learners, empower educators and improve student outcomes. As a leading provider of Kindergarten through 12 th The K-12 market is our primary market, and in the United States, we are a leading provider of educational content by market share. Some of our core educational offerings include Into Reading Into Literature Into Math Fountas &amp; Pinnell Classroom HMH Science Dimensions Collections GO Math! Read 180 Journeys Furthermore, for nearly two centuries, we have published renowned and awarded adult and children’s, fiction, non-fiction, culinary and reference titles enjoyed by readers throughout the world. Our distinguished author list includes ten Nobel Prize winners, forty-eight Pulitzer Prize winners, and fifteen National Book Award winners. We are home to popular characters and titles such as Curious George, Carmen Sandiego, The Lord of the Rings, The Whole30, The Polar Express, We sell our products and services across multiple media and distribution channels. Leveraging our portfolio of content, including some of our best-known children’s brands and titles, such as Carmen Sandiego and Curious George, we have created interactive digital content, mobile applications and educational games that can be used by families at home or on the go. Our digital products portfolio, combined with our content development or distribution agreements with recognized technology leaders such as Apple, Google, Intel and Microsoft, enable us to bring our next-generation educational solutions and content to learners across virtually all platforms and devices. Additionally, we believe our technology and development capabilities allow us to enhance content engagement and effectiveness with embedded assessment, interactivity and personalized adaptable content as well as increased accessibility. The consolidated financial statements of HMH include the accounts of all of our wholly-owned subsidiaries for all periods presented. The accompanying unaudited consolidated financial statements have been prepared in accordance with accounting principles generally accepted in the United States of America (“GAAP”) for interim financial information. Accordingly, they do not include all of the information and footnotes required by GAAP for complete financial statements. Certain information and footnote disclosures normally included in our annual financial statements prepared in accordance with GAAP have been condensed or omitted consistent with Article 10 of Regulation S-X. In the opinion of management, our unaudited consolidated financial statements and accompanying notes include all adjustments (consisting of normal recurring adjustments) considered necessary by management to fairly state the results of operations, financial position and cash flows for the interim periods presented. Interim results of operations are not necessarily indicative of the results for the full year or for any future period. These financial statements should be read in conjunction with the annual financial statements and the notes thereto also included in our Annual Report on Form 10-K for the fiscal year ended December 31, 2018. We expect our net cash provided by operations combined with our cash and cash equivalents and borrowing availability under our revolving credit facility to provide sufficient liquidity to fund our current obligations, capital spending, debt service requirements and working capital requirements over at least the next twelve months. The ability of the Company to fund planned operations is based on assumptions which involve significant judgment and estimates of future revenues, capital spend and other operating costs. If necessary, management will take steps intended to improve the Company’s financial position and liquidity if actual results differ from such assumptions. S easonality and Comparability Our net sales, operating profit or loss and net cash provided by or used in operations are impacted by the inherent seasonality of the academic calendar, which results in a cash flow usage in the first half of the year and a cash flow generation in the second half of the year. Consequently, the performance of our businesses may not be comparable quarter to consecutive quarter and should be considered on the basis of results for the whole year or by comparing results in a quarter with results in the same quarter for the previous year. Approximately 85% of our net sales for the year ended December 31, 2018 were derived from our Education segment, which is a markedly seasonal business. Schools conduct the majority of their purchases in the second and third quarters of the calendar year in preparation for the beginning of the school year. Thus, for the last three completed fiscal years, approximately 67% of our consolidated net sales were realized in the second and third quarters. Sales of K-12 instructional materials are also cyclical with some years offering more sales opportunities than others based on the state adoption calendar. The amount of funding available at the state level for educational materials also has a significant effect on year-to-year net sales. Although the loss of a single customer would not have a material adverse effect on our business, schedules of school adoptions and market acceptance of our products can materially affect year-to-year net sales performance. </t>
  </si>
  <si>
    <t>Significant Accounting Policies and Estimates</t>
  </si>
  <si>
    <t xml:space="preserve">2.
Significant Accounting Policies and Estimates Our financial results are affected by the selection and application of accounting policies and methods. Except for the adoption of the new lease accounting standard discussed below, there were no material changes during the three and nine months ended September 30, 2019 due to the application of significant accounting policies and estimates as described in our audited consolidated financial statements, which were included in our Annual Report on Form 10-K for the fiscal year ended December 31, 2018. Adoption of New Lease Accounting Standard On January 1, 2019, we adopted the new lease accounting standard using the modified retrospective method. We applied the guidance to each lease as of January 1, 2019 with a cumulative effect adjustment to the opening balance of accumulated deficit as of that date. The standard requires lessees to recognize a lease liability and a right of use asset on the balance sheet for operating leases. Right of use assets represent our right to use an underlying asset for the lease term, and lease liabilities represent our obligation to make lease payments arising from the lease. Right of use assets and lease liabilities are recognized at the lease commencement date based on the estimated present value of lease payments over the lease term. Accounting for finance leases is substantially unchanged. Prior comparative periods were not adjusted under this method. In addition, we elected the package of practical expedients permitted under the transition guidance within the new standard, which allowed us to not reassess whether any expired or existing contracts are or contain leases, carry forward the historical lease classification and to not reassess initial direct costs for any existing leases. We did not elect the hindsight practical expedient to determine the lease term for existing leases. Upon implementation of the new guidance, we have elected the practical expedients to combine lease and non-lease components, and to not recognize right of use assets and lease liabilities for short-term leases. The adoption of this guidance impacted our consolidated balance sheets due to the recognition of the lease rights and obligations related to our office space, automobile fleet and office equipment leases as assets and liabilities of approximately $148.0 million and $161.0 million, respectively. The adjustment to accumulated deficit of approximately $0.8 million related to a previously recorded deferred gain on the sale leaseback of a warehouse. The impact on our results of operations and cash flows was not material. </t>
  </si>
  <si>
    <t>Recent Accounting Standards</t>
  </si>
  <si>
    <t>Accounting Changes And Error Corrections [Abstract]</t>
  </si>
  <si>
    <t xml:space="preserve">3.
Recent Accounting Standards Recent accounting pronouncements not included below are not expected to have a material impact on our consolidated financial position or results of operations. Recently Issued Accounting Standards In August 2018, the Financial Accounting Standards Board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o develop or obtain internal use software. Accordingly, the guidance requires an entity to determine the stage of a project that the implementation activity relates to and the nature of the associated costs in order to determine whether those costs should be expensed as incurred or capitalized. The guidance also requires the entity to amortize the capitalized implementation costs as an expense over the term of the hosting arrangement. The new standard will be effective in 2020. We are currently evaluating the impact of the new standard, but we do not expect that the adoption of this standard will have a material impact on our consolidated financial statements. In January 2017, the FASB issued updated guidance to simplify the test for goodwill impairment by the elimination of Step 2 in the determination on whether goodwill should be considered impaired. The annual assessments are still required to be completed. The guidance will be effective in 2020, with early adoption permitted. We do not expect that the adoption of this guidance will have a material impact on our consolidated financial statements. Recently Adopted Accounting Standards In February 2016, the FASB issued guidance that primarily requires lessees to recognize most leases on their balance sheets but record expenses on their income statements in a manner similar to current accounting. We adopted the guidance on January 1, 2019 using the modified retrospective method and did not adjust comparative periods or modify disclosures in those comparative periods (see Note 2). In May 2014, the FASB issued new guidance related to revenue recognition. This new accounting standard replaced most current U.S. GAAP guidance on this topic and eliminated mos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to which the entity expects to be entitled in exchange for those goods or services. Entities had the choice of adopting the new standard either retrospectively to all periods presented in the financial statements (the full retrospective method) or as a cumulative-effect adjustment as of the date of adoption (modified retrospective method) in the year of adoption without applying to comparative periods financial statements. We adopted the guidance on January 1, 2018 applying the modified retrospective method. In March 2017, the FASB issued guidance to improve the presentation of net periodic pension cost and net periodic post-retirement benefit cost. The changes to the guidance required employers to report the service cost component in the same line item as other compensation costs arising from services rendered by employees during the reporting period. The other components of net benefit costs have been presented in the income statement separately from the service cost and outside of a subtotal of income from operations. The guidance became effective January 1, 2018 and the adoption of the guidance did not have a material impact on our consolidated financial statements. In November 2016, the FASB issued guidance on restricted cash, which required amounts generally described as restricted cash and restricted cash equivalents be included with cash and cash equivalents when reconciling the total beginning and ending amounts for the periods shown on the statement of cash flows. The guidance became effective January 1, 2018 using a retrospective transition method to each period presented. The adoption of the guidance did not have a material impact on our consolidated financial statements. In August 2016, the FASB issued a guidance update to classifications of certain cash receipts and cash payments on the Statement of Cash Flows with the objective of reducing the existing diversity in practice. This updated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became effective January 1, 2018 and the adoption of the guidance did not have a material impact on our consolidated financial statements. </t>
  </si>
  <si>
    <t>Acquisitions</t>
  </si>
  <si>
    <t>Business Combinations [Abstract]</t>
  </si>
  <si>
    <t xml:space="preserve">4.
Acquisitions On January 14, 2019, we completed the acquisition of certain assets of PV Waggle LLC, which comprised a web-based adaptive learning solution providing Math and English Language Arts (“ELA”) instruction for students in grades 2-8 for a total purchase price of approximately $5.4 million. The transaction was accounted for under the acquisition method of accounting. Goodwill, other intangible assets and other liabilities recorded as part of the acquisition totaled approximately $0.9 million, $5.2 million and $0.7 million, respectively. The other intangible assets represent developed technology and were valued using a replacement cost approach. Measurement period adjustments were not material. </t>
  </si>
  <si>
    <t>Discontinued Operations</t>
  </si>
  <si>
    <t>Discontinued Operations And Disposal Groups [Abstract]</t>
  </si>
  <si>
    <t>5.
Discontinued Operations On October 1, 2018, we completed the sale of all the assets, including intellectual property, used primarily in our Riverside clinical and standardized testing business (“Riverside Business”) for cash consideration received of $140.0 million and the purchaser’s assumption of all liabilities relating to the Riverside Business subject to specified exceptions. Net proceeds from the sale after the payment of transaction costs were approximately $135.0 million with a post-tax book gain on sale of approximately $30.5 million. The gain was recorded in the fourth quarter of 2018 as the transaction closed on October 1, 2018. The tax gain on the sale was offset by 2018 losses. The results of the Riverside Business were previously reported in our Education segment. In connection with the sale of the Riverside Business, we entered into a Transition Services Agreement (“TSA”) with the purchaser whereby we performed certain support functions through September 30, 2019. Upon the signing of the asset purchase agreement on September 12, 2018, the Riverside Business qualified as a discontinued operation, and goodwill originally included in the Education reportable segment was transferred to the Riverside Business. The amount of transferred goodwill was $67.0 million and was determined using the relative fair value method. The relative fair value was determined based on the purchase price of the Riverside Business compared to the Education reportable segment fair value. The Education reportable segment fair value was based primarily on the market value of the overall Company at the date that the Riverside Business qualified as a discontinued operation. The allocation also required the assessment for impairment for each of the Riverside Business and Education reportable segment’s goodwill and indefinite-lived intangible assets carrying values. No impairment was deemed to exist. Selected financial information of the Riverside Business included in income from discontinued operations is as follows:
Three Months Ended
Nine Months Ended
September 30,
September 30,
2018
2018
Net sales
$
18,337
$
56,562
Costs
14,428
37,714
Amortization
1,842
4,954
Income from discontinued operations before taxes
$
2,067
$
13,894
Income tax (benefit) expense
(374
)
1,061
Income from discontinued operations, net of tax
$
2,441
$
12,833</t>
  </si>
  <si>
    <t>Inventory Disclosure [Abstract]</t>
  </si>
  <si>
    <t>6.
Inventories Inventories consisted of the following:
September 30, 2019
December 31, 2018
Finished goods
$
202,326
$
162,890
Raw materials
9,418
21,319
Inventories
$
211,744
$
184,209</t>
  </si>
  <si>
    <t>Contract Assets, Contract Liabilities and Deferred Commissions</t>
  </si>
  <si>
    <t>Revenue From Contract With Customer [Abstract]</t>
  </si>
  <si>
    <t xml:space="preserve">7.
Contract Assets, Contract Liabilities and Deferred Commissions Contract assets consist of unbilled amounts at the reporting date and are transferred to accounts receivable when the rights become unconditional. Contract assets are included in prepaid expenses and other assets on our consolidated balance sheets. Contract liabilities consist of deferred revenue (current and long-term). The following table presents changes in contract assets and contract liabilities during the nine months ended September 30, 2019:
September 30, 2019
December 31, 2018
$ Change
% Change
Contract assets
$
228
$
74
$
154
NM
Contract liabilities (deferred revenue)
$
888,724
$
647,444
$
241,280
37.27
% NM = not meaningful The $241.1 million increase in our net contract liabilities from December 31, 2018 to September 30, 2019 was primarily due to higher billings in the period attributed to the seasonal and cyclical nature of our business exceeding the satisfaction of performance obligations related to physical and digital products, and services during the period. During the three and nine months ended September 30, 2019 and 2018, we recognized the following net sales as a result of changes in the contract assets and contract liabilities balances:
Three Months Ended
Nine Months Ended
September 30,
September 30,
2019
2018
2019
2018
Net sales recognized in the period from:
Amounts included in contract liabilities at the beginning of the period
$
70,686
$
68,063
$
194,509
$
187,277
As of September 30, 2019, the aggregate amount of the transaction price allocated to the remaining performance obligations, which includes deferred revenue and open orders, was $948.0 million, and we will recognize approximately 72% to net sales over the next 1 to 3 years. Prior to the adoption of the new revenue standard, we expensed incremental commissions paid to sales representatives for obtaining product sales as well as service contracts. We expect that the costs are recoverable, and under the new standard, we capitalize these incremental costs of obtaining customer contracts unless the capitalization and amortization of such costs are not expected to have a material impact on the financial statements. Applying the practical expedient, we recognize sales commission expense when incurred if the amortization period of the assets that we otherwise would have recognized is one year or less. We had deferred commissions in the amount of $34.0 million at September 30, 2019 and amortized $11.0 million and $7.8 million during the nine months ended September 30, 2019 and 2018, respectively. The amortization is included in selling and administrative expenses. </t>
  </si>
  <si>
    <t>Goodwill and Other Intangible Assets</t>
  </si>
  <si>
    <t>Goodwill And Intangible Assets Disclosure [Abstract]</t>
  </si>
  <si>
    <t xml:space="preserve">8.
Goodwill and Other Intangible Assets Goodwill and other intangible assets consisted of the following:
September 30, 2019
December 31, 2018
Cost
Accumulated Amortization
Total
Cost
Accumulated Amortization
Total
Goodwill
$
716,977
$
—
$
716,977
$
716,073
$
—
$
716,073
Trademarks and tradenames: indefinite-lived
$
161,000
$
—
$
161,000
$
161,000
$
—
$
161,000
Trademarks and tradenames: definite-lived
164,130
(36,238
)
127,892
164,130
(28,087
)
136,043
Publishing rights
1,180,000
(1,133,086
)
46,914
1,180,000
(1,112,869
)
67,131
Customer related and other
449,840
(299,290
)
150,550
444,640
(287,922
)
156,718
Other intangible assets, net
$
1,954,970
$
(1,468,614
)
$
486,356
$
1,949,770
$
(1,428,878
)
$
520,892
The change in the carrying amount of goodwill for the nine months ended September 30, 2019 is as follows:
Balance at December 31, 2018
$
716,073
Acquisitions
904
Balance at September 30, 2019
$
716,977
Amortization expense for definite-lived trademarks and tradenames, publishing rights and customer related and other intangibles were $39.7 million and $46.7 million for the nine months ended September 30, 2019 and 2018, respectively. </t>
  </si>
  <si>
    <t>Debt</t>
  </si>
  <si>
    <t>Debt Disclosure [Abstract]</t>
  </si>
  <si>
    <t xml:space="preserve">9.
Debt Our debt consisted of the following:
September 30, 2019
December 31, 2018
$800,000 term loan due May 29, 2021, interest payable quarterly (net of discount and issuance costs)
$
760,241
$
763,649
Less: Current portion of long-term debt
8,000
8,000
Total long-term debt, net of discount and issuance costs
$
752,241
$
755,649
Revolving credit facility
$
—
$
—
Term Loan Facility On May 29, 2015, we entered into an amended and restated $800.0 million term loan credit facility (the “term loan facility”). The term loan facility matures on May 29, 2021 and the interest rate is based on LIBOR plus 3.0% or an alternative base rate plus applicable margins. LIBOR is subject to a floor of 1.0% with the length of the LIBOR contracts ranging up to six months at the option of the Company. The term loan facility is required to be repaid in quarterly installments of $2.0 million, and may be prepaid, in whole or in part, at any time, without premium. The term loan facility was issued at a discount equal to 0.5% of the outstanding borrowing commitment. As of September 30, 2019, the interest rate on the term loan facility was 5.0%. The term loan facility does not require us to comply with financial maintenance covenants. We are currently required to meet certain incurrence based financial covenants as defined under our term loan facility. The term loan facility is subject to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term loan facility is subject to customary events of default. If an event of default occurs and is continuing, the administrative agent may, or at the request of certain required lenders shall, accelerate the obligations outstanding under the term loan facility. We are subject to an annual excess cash flow provision under our term loan facility which is predicated upon our leverage ratio and cash flow. There was no payment required under the excess cash flow provision in 2019 and 2018. Interest Rate Hedging On August 17, 2015, we entered into interest rate derivative contracts with various financial institutions having an aggregate notional amount of $400.0 million to convert floating rate debt into fixed rate debt and had $400.0 million outstanding as of September 30, 2019. We assessed at inception, and re-assess on an ongoing basis, whether the interest rate derivative contracts are highly effective in offsetting changes in the fair value of the hedged variable rate debt. These interest rate swaps were designated as cash flow hedges and qualify for hedge accounting under the accounting guidance related to derivatives and hedging. Accordingly, we recorded an unrealized loss of $3.7 million and an unrealized gain of $5.8 million in our statements of comprehensive income (loss) to account for the changes in fair value of these derivatives during the nine months ended September 30, 2019 and 2018, respectively. The corresponding $1.3 million hedge liability and $2.4 million hedge asset are included within short-term other liabilities and long-term other assets in our consolidated balance sheet as of September 30, 2019 and December 31, 2018, respectively. The interest rate derivative contracts mature on July 22, 2020. Revolving Credit Facility On July 22, 2015, we entered into an amended and restated revolving credit facility (the “revolving credit facility”). The revolving credit facility provides borrowing availability in an amount equal to the lesser of either $250.0 million or a borrowing base that is computed monthly or weekly and comprised of the Borrowers’ and the Guarantors’ (as such terms are defined below) eligible inventory and receivables. The revolving credit facility includes a letter of credit subfacility of $50.0 million, a swingline subfacility of $20.0 million and the option to expand the facility by up to $100.0 million in the aggregate under certain specified conditions. The revolving credit facility may be prepaid, in whole or in part, at any time, without premium. The revolving credit facility requires the Company to maintain a minimum fixed charge coverage ratio of 1.0 to 1.0 on a trailing four-quarter basis only during certain periods commencing when excess availability under the revolving credit facility is less than certain limits prescribed by the terms of the revolving credit facility. The revolving credit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revolving credit facility is subject to customary events of default. As of September 30, 2019, no amounts are outstanding on the revolving credit facility. As of September 30, 2019, the minimum fixed charge coverage ratio covenant under our revolving credit facility was not applicable, due to our level of borrowing availability. The minimum fixed charge coverage ratio, which is only tested in limited situations, is 1.0 to 1.0 through the end of the facility. On June 28, 2019, we entered into an amendment to the revolving credit facility extending the maturity date to the earlier of (i) July 22, 2021 or (ii) February 28, 2021 if our term loan facility is not refinanced by such date. The amendment became effective on July 1, 2019. The transaction was accounted for under the accounting guidance for modifications to or exchanges of revolving debt arrangements. We incurred approximately $0.3 million of creditor and third-party fees which were capitalized as deferred financing fees. Guarantees Under both the revolving credit facility and the term loan facility, Houghton Mifflin Harcourt Publishers Inc., HMH Publishers LLC and Houghton Mifflin Harcourt Publishing Company are the borrowers (collectively, the “Borrowers”), and Citibank, N.A. acts as both the administrative agent and the collateral agent. The obligations under the revolving credit facility and the term loan facility are guaranteed by the Company and each of its direct and indirect for-profit domestic subsidiaries (other than the Borrowers) (collectively, the “Guarantors”) and are secured by all capital stock and other equity interests of the Borrowers and the Guarantors and substantially all of the other tangible and intangible assets of the Borrowers and the Guarantors, including, without limitation, receivables, inventory, equipment, contract rights, securities, patents, trademarks, other intellectual property, cash, bank accounts and securities accounts and owned real estate. The revolving credit facility is secured by first priority liens on receivables, inventory, deposit accounts, securities accounts, instruments, chattel paper and other assets related to the foregoing (the “Revolving First Lien Collateral”), and second priority liens on the collateral which secures the term loan facility on a first priority basis. The term loan facility is secured by first priority liens on the capital stock and other equity interests of the Borrowers and the Guarantors, equipment, owned real estate, trademarks and other intellectual property, general intangibles that are not Revolving First Lien Collateral and other assets related to the foregoing, and second priority liens on the Revolving First Lien Collateral. </t>
  </si>
  <si>
    <t>Leases</t>
  </si>
  <si>
    <t>Leases [Abstract]</t>
  </si>
  <si>
    <t>10.
Leases We lease property and equipment under finance and operating leases. We have operating leases for various office space and facilities, warehouse equipment, automobile fleet and office equipment that expire at various dates through 2023 and thereafter.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For leases beginning in 2019 and later, we account for lease components (e.g., fixed payments including rent, real estate taxes and insurance costs) as combined with the non-lease components (e.g., common-area maintenance costs). Our lease agreements do not contain any material residual value guarantees or material restrictive covenants. We sublease certain real estate office space to third parties. Our sublease portfolio consists of operating lease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give consideration to our recent debt issuances as well as publicly available data for instruments with similar characteristics when calculating our incremental borrowing rates. Lease Position as of September 30, 2019 The table below presents the lease assets and liabilities recorded on the balance sheet.
Leases
Classification
September 30, 2019
Assets
Operating lease assets
Operating lease assets
$
135,298
Total leased assets
$
135,298
Liabilities
Current
Operating
Operating lease liabilities
$
11,135
Noncurrent
Operating
Operating lease liabilities
137,375
Total lease liabilities
$
148,510
Weighted average remaining lease term Operating leases
9.6 Years
Weighted average discount rate Operating leases (1)
12.44
%
(1)
Upon adoption of the new lease standard, discount rates used for existing leases were established at January 1, 2019. Lease costs Operating lease cost and sublease income totaled $8.2 million and $0.7 million, and $31.0 million and $2.1 million, respectively, for the three and nine months ended September 30, 2019. The net lease cost of $7.5 million and $28.9 million for the three and nine months ended September 30, 2019, respectively, is included in the selling and administrative line item in our consolidated statements of operations. Operating lease cost includes short term leases and variable lease costs, which are not material. Undiscounted Cash Flows The table below reconciles the undiscounted cash flows for each of the first five years and total of the remaining years to the operating lease liabilities recorded on the balance sheet.
Maturity of Lease Liabilities
Operating Leases
2019
7,079
2020
27,039
2021
25,838
2022
23,426
2023
25,230
Thereafter
161,790
Total lease payments
$
270,402
Less: interest
121,892
Present value of lease liabilities
$
148,510
During the third quarter of 2019, we executed a lease agreement on new office space in Portsmouth, New Hampshire. We plan to relocate our employees from the existing location in Portsmouth, New Hampshire to this new office space upon the substantial completion of the building. The lease term specified in the agreement is 10 years with an option to renew for an additional 5 years. Our estimated fixed lease payments over the 10 year initial lease term is $9.8 million. We currently expect to relocate to the space in the first quarter of 2021, but this timing as well as when we are required to begin making payments and recognize rental and other expenses under the new lease, is dependent on when the space is available for use. Other Information The table below presents supplemental cash flow information related to leases during the nine months ended September 30, 2019.
Cash paid for amounts included in the measurement of lease liabilities
Operating cash flows for operating leases
$
24,661
Additional Lease Information Related to the Application of the Previous Lease Accounting Standard As previously disclosed in our Annual Report on Form 10-K for the fiscal year ended December 31, 2018 and under the previous lease accounting standard, the future payments under operating lease agreements as of December 31, 2018 are as follows:
Operating Leases
2019
$
32,694
2020
26,889
2021
26,118
2022
24,549
2023
27,469
Thereafter
171,203
Total lease payments
$
308,922</t>
  </si>
  <si>
    <t>Restructuring, Severance and Other Charges</t>
  </si>
  <si>
    <t>Restructuring And Related Activities [Abstract]</t>
  </si>
  <si>
    <t xml:space="preserve">11.
Restructuring, Severance and Other Charges 2017 Restructuring Plan On an ongoing basis, we assess opportunities for improved operational effectiveness and efficiency and better alignment of expenses with net sales, while preserving our ability to make the investments in content and our people that we believe are important to our long-term success. As a result of these assessments, we undertook a restructuring initiative in order to enhance our growth potential and better position us for long-term success. This initiative is described below. Beginning at the end of 2016, we worked with a third party consultant to review our operating model and organizational design in order to improve our operational efficiency, better focus on the needs of our customers and right-size our cost structure to create long-term shareholder value. In March 2017, we committed to certain operational efficiency and cost-reduction actions in order to accomplish these objectives (“2017 Restructuring Plan”). These actions included making organizational design changes across layers of the Company below the executive team and other right-sizing initiatives expected to result in reductions in force, consolidating and/or subletting certain office space under real estate leases as well as other potential operational efficiency and cost-reduction initiatives. We completed the organizational design change actions in 2017 and the remaining actions in 2018. Our restructuring liabilities are primarily comprised of accruals for severance and termination benefits, and office space consolidation ($0.4 million and $6.4 million, respectively, as of December 31, 2018). In connection with the adoption of the new leasing standard on January 1, 2019, the restructuring liabilities related to office space consolidation were reclassed on the balance sheet as a reduction of operating lease assets. Severance and Other Charges 2019 Exclusive of the 2017 Restructuring Plan, during the nine months ended September 30, 2019, $2.6 million of severance payments were made to employees whose employment ended in 2019 and prior years. Further, we recorded an expense in the amount of $2.5 million to reflect costs for severance, which we expect to be paid over the next twelve months. We also recorded an expense in the amount of $3.4 million for real estate consolidation costs, which is reflected as a reduction in operating lease assets in our consolidated balance sheet as of September 30, 2019. 2018 Exclusive of the 2017 Restructuring Plan, during the nine months ended September 30, 2018, $2.8 million of severance payments were made to employees whose employment ended in 2018 and prior years and $0.1 million of net payments were made for office space no longer utilized by the Company as a result of prior savings initiatives. Further, we recorded an expense in the amount of $6.4 million to reflect costs for severance, which have been fully paid. A summary of the significant components of the severance/restructuring and other charges, which are not allocated to our segments and included in Corporate and Other, is as follows:
2019
Severance/ other accruals at December 31, 2018
Severance/ other expense
Cash payments
Severance/ other accruals at September 30, 2019
Severance costs
$
1,420
$
2,534
$
(2,642
)
$
1,312
Other accruals
270
(1)
—
—
—
$
1,690
$
2,534
$
(2,642
)
$
1,312
2018
Severance/ other accruals at December 31, 2017
Severance/ other expense
Cash payments
Severance/ other accruals at September 30, 2018
Severance costs
$
341
$
6,380
$
(2,771
)
$
3,950
Other accruals
1,299
—
(85
)
1,214
$
1,640
$
6,380
$
(2,856
)
$
5,164
(1)
In connection with the adoption of the new leasing standard on January 1, 2019, the restructuring liabilities related to office space consolidation were reclassed on the balance sheet as a reduction of operating lease assets. The current portion of the severance and other charges was $1.3 million and $6.0 million (inclusive of the 2017 Restructuring Plan) as of September 30, 2019 and December 31, 2018, respectively. </t>
  </si>
  <si>
    <t>Income Taxes</t>
  </si>
  <si>
    <t>Income Tax Disclosure [Abstract]</t>
  </si>
  <si>
    <t xml:space="preserve">12.
Income Tax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as the tax environment changes. At the end of each interim period, we estimate the annual effective tax rate and apply that rate to our ordinary quarterly earnings. The amount of interim tax benefit recorded for the year-to-date ordinary loss is limited to the amount that is expected to be realized during the year or recognizable as a deferred tax asset at year end. The tax expense or benefit related to significant, unusual or extraordinary items that will be separately reported or reported net of their related tax effect, are individually computed, and are recognized in the interim period in which those items occur. In addition, the effect of changes in enacted tax laws or rates or tax status is recognized in the interim period in which the change occurs. For the three months ended September 30, 2019 and 2018, we recorded an income tax benefit of approximately $2.6 million and $3.3 million, respectively, and for the nine months ended September 30, 2019 and 2018, we recorded income tax expense of approximately $4.3 million and $2.1 million, respectively. For all periods, the income tax expense was impacted by certain discrete tax items, including the accrual of potential interest and penalties on uncertain tax positions. Including the tax effects of these discrete tax items, the effective rate was (3.9)% and (4.2)% for the three months ended September 30, 2019 and 2018, respectively and (5.0)% and (4.3)% for the nine months ended September 30, 2019 and 2018, respectively. Reserves for unrecognized tax benefits, excluding accrued interest and penalties, were $15.7 million at both September 30, 2019 and December 31, 2018. </t>
  </si>
  <si>
    <t>Retirement and Postretirement Benefit Plans</t>
  </si>
  <si>
    <t>Compensation And Retirement Disclosure [Abstract]</t>
  </si>
  <si>
    <t>13.
Retirement and Postretirement Benefit Plans We have a noncontributory, qualified defined benefit pension plan (the “Retirement Plan”), which covers certain employees. The Retirement Plan is a cash balance plan, which accrues benefits based on pay, length of service, and interest. The funding policy is to contribute amounts subject to minimum funding standards set forth by the Employee Retirement Income Security Act of 1974 and the Internal Revenue Code. The Retirement Plan’s assets consist principally of common stocks, fixed income securities, investments in registered investment companies, and cash and cash equivalents. We also have a nonqualified defined benefit plan, or nonqualified plan, that previously covered employees who earned over the qualified pay limit as determined by the Internal Revenue Service. The nonqualified plan accrues benefits for the participants based on the cash balance plan calculation. The nonqualified plan is not funded. We use a December 31 date to measure the pension and postretirement liabilities. In 2007, both the qualified and nonqualified pension plans eliminated participation in the plans for new employees hired after October 31, 2007. We recognize the funded status of defined benefit pension and other postretirement plans as an asset or liability in the balance sheet and recognize actuarial gains and losses and prior service costs and credits in other comprehensive income (loss) and subsequently amortize those items in the statement of operations. Net periodic benefit (credit) cost for our pension and other postretirement benefit plans consisted of the following:
Pension Plans
Three Months Ended September 30,
Nine Months Ended September 30,
2019
2018
2019
2018
Interest cost
$
1,511
$
1,325
$
4,533
$
3,975
Expected return on plan assets
(1,918
)
(1,994
)
(5,755
)
(5,987
)
Amortization of net loss
251
354
752
1,065
Net periodic benefit credit
$
(156
)
$
(315
)
$
(470
)
$
(947
)
Other Post Retirement Plans
Three Months Ended September 30,
Nine Months Ended September 30,
2019
2018
2019
2018
Service cost
$
15
$
33
$
44
$
96
Interest cost
145
167
436
504
Amortization of prior service cost
10
(172
)
32
(517
)
Amortization of net loss
(40
)
—
(123
)
—
Net periodic benefit cost
$
130
$
28
$
389
$
83
We made $1.2 million of contributions to the pension plans during the nine months ended September 30, 2019. There were no contributions to the pension plans during 2018.</t>
  </si>
  <si>
    <t>Fair Value Measurements</t>
  </si>
  <si>
    <t>Fair Value Disclosures [Abstract]</t>
  </si>
  <si>
    <t xml:space="preserve">14.
Fair Value Measurements The accounting standard for fair value measurements, among other things, defines fair value, establishes a consistent framework for measuring fair value and expands disclosure for each major asset and liability category measured at fair value on either a recurring or nonrecurring basis. The accounting standard establishes a three-tier fair value hierarchy which prioritizes the inputs used in measuring fair value as follows:
Level 1
Observable input such as quoted prices in active markets for identical assets or liabilities;
Level 2
Observable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identified in the tables below. Where more than one technique is noted, individual assets or liabilities were valued using one or more of the noted techniques. The valuation techniques are as follows:
(a)
Market approach: Prices and other relevant information generated by market transactions involving identical or comparable assets or liabilities;
(b)
Cost approach: Amount that would be currently required to replace the service capacity of an asset (current replacement cost); and
(c)
Income approach: Valuation techniques to convert future amounts to a single present amount based on market expectations (including present value techniques). On a recurring basis, we measure certain financial assets and liabilities at fair value, including our money market funds, short-term investments which consist of U.S. treasury securities and U.S. agency securities, foreign exchange forward contracts, and interest rate derivatives contracts. The accounting standard for fair value measurements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In determining fair value, we utilize valuation techniques that maximize the use of observable inputs and minimize the use of unobservable inputs to the extent possible as well as consider counterparty and its credit risk in its assessment of fair value. Financial Assets and Liabilities The following tables present our financial assets and liabilities measured at fair value on a recurring basis:
September 30, 2019
Quoted Prices in Active Markets for Identical Assets (Level 1)
Significant Other Observable Inputs (Level 2)
Valuation Technique
Financial assets
Money market funds
$
290,772
$
290,772
$
—
(a)
$
290,772
$
290,772
$
—
Financial liabilities
Interest rate derivatives
$
1,263
$
—
$
1,263
(a)
Foreign exchange derivatives
653
—
653
(a)
$
1,916
$
—
$
1,916
(a)
December 31, 2018
Quoted Prices in Active Markets for Identical Assets (Level 1)
Significant Other Observable Inputs (Level 2)
Valuation Technique
Financial assets
Money market funds
$
228,587
$
228,587
$
—
(a)
U.S. treasury securities
24,939
24,939
—
(a)
U.S. agency securities
24,894
—
24,894
(a)
Interest rate derivatives
2,382
—
2,382
(a)
$
280,802
$
253,526
$
27,276
Financial liabilities
Foreign exchange derivatives
$
534
$
—
$
534
(a)
$
534
$
—
$
534
Our money market funds and U.S. treasury securities are classified within Level 1 of the fair value hierarchy because they are valued using quoted prices in active markets for identical instruments. Our U.S. agency securities are classified within Level 2 of the fair value hierarchy because they are valued using other than quoted prices in active markets. In addition to $290.8 million and $228.6 million invested in money market funds as of September 30, 2019 and December 31, 2018, respectively, we had $17.9 million and $24.8 million of cash invested in bank accounts as of September 30, 2019 and December 31, 2018, respectively. Our foreign exchange derivatives consist of forward contracts and are classified within Level 2 of the fair value hierarchy because they are valued based on observable inputs and are available for substantially the full term of our derivative instruments. We use foreign exchange forward contracts to fix the functional currency value of forecasted commitments, payments and receipts. The aggregate notional amount of the outstanding foreign exchange forward contracts was $15.3 million and $15.7 million at September 30, 2019 and December 31, 2018, respectively. Our foreign exchange forward contracts contain netting provisions to mitigate credit risk in the event of counterparty default, including payment default and cross default. At September 30, 2019 and December 31, 2018, the fair value of our counterparty default exposure was less than $1.0 million and spread across several highly rated counterparties. Our interest rate derivatives are classified within Level 2 of the fair value hierarchy because they are valued based on observable inputs and are available for substantially the full term of our derivative instruments. Our interest rate risk relates primarily to U.S. dollar borrowings, partially offset by U.S. dollar cash investments. We have historically used interest rate derivative instruments to manage our earnings and cash flow exposure to changes in interest rates by converting floating-rate debt into fixed-rate debt. The aggregate notional amount of the outstanding interest rate derivative instruments was $400.0 million as of September 30, 2019. We designate these derivative instruments either as fair value or cash flow hedges under the accounting guidance related to derivatives and hedging.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ther comprehensive income (loss), net of tax, until the hedged cash flow occurs, at which point the effective portion of any gain or loss is reclassified to earnings. In the event the hedged cash flow does not occur, or it becomes no longer probable that it will occur, we reclassify the amount of any gain or loss on the related cash flow hedge to interest expense at that time. We believe we do not have significant concentrations of credit risk arising from our interest rate derivative instruments, whether from an individual counterparty or a related group of counterparties. We manage the concentration of counterparty credit risk on our interest rate derivatives instruments by limiting acceptable counterparties to a diversified group of major financial institutions with investment grade credit ratings, limiting the amount of credit exposure to each counterparty, and actively monitoring their credit ratings and outstanding fair values on an ongoing basis. Furthermore, none of our derivative transactions contain provisions that are dependent on our credit ratings from any credit rating agency. 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 Non-Financial Assets and Liabilities Our non-financial assets, which include goodwill, other intangible assets, property, plant, and equipment, and pre-publication costs, are not required to be measured at fair value on a recurring basis. However, if certain trigger events occur, or if an annual impairment test is required, we evaluate the non-financial assets for impairment. If an impairment did occur, the asset is required to be recorded at the estimated fair value. An impairment analysis was not performed for the preparation of this report, as there were no triggering events for the nine months ended September 30, 2019. There were no non-financial liabilities that were required to be measured at fair value on a nonrecurring basis during the nine months ended September 30, 2019 and 2018. Fair Value of Debt The following table presents the carrying amounts and estimated fair market values of our debt at September 30, 2019 and December 31, 2018. The fair value of debt is deemed to be the amount at which the instrument could be exchanged in an orderly transaction between market participants at the measurement date.
September 30, 2019
December 31, 2018
Carrying Amount
Estimated Fair Value
Carrying Amount
Estimated Fair Value
Debt
Term Loan
$
760,241
$
735,533
$
763,649
$
691,102
The fair market values of our debt were estimated based on quoted market prices on a private exchange for those instruments that are traded and are classified as Level 2 within the fair value hierarchy at September 30, 2019 and December 31, 2018. The fair market values require varying degrees of management judgment. The factors used to estimate these values may not be valid on any subsequent date. Accordingly, the fair market values of the debt presented may not be indicative of their future values. </t>
  </si>
  <si>
    <t>Commitments and Contingencies</t>
  </si>
  <si>
    <t>Commitments And Contingencies Disclosure [Abstract]</t>
  </si>
  <si>
    <t xml:space="preserve">15.
Commitments and Contingencies There were no material changes in our commitments under contractual obligations, as disclosed in our audited consolidated financial statements, which were included in our Annual Report on Form 10-K for the fiscal year ended December 31, 2018. While we may incur a loss associated with certain pending or threatened litigation, we are not able to estimate such amount, if any, but we do not expect any of these matters to have a material adverse effect on our results of operations, financial position or cash flows. We have insurance over such amounts and with coverage and deductibles as management believes is reasonable. There can be no assurance that our liability insurance will cover all events or that the limits of coverage will be sufficient to fully cover all liabilities. In April 2019, we were notified of an unasserted claim by the Commonwealth of Puerto Rico with regards to payments in the amount of approximately $33.0 million that we received in the normal course of business during the four year period prior to the May 3, 2017 bankruptcy petition of the Commonwealth public instrumentalities. Management believes, based on discussions with its legal counsel, that we have meritorious defenses against such unasserted claim. The Company will vigorously defend this matter if such claim is asserted. In September 2019, we were notified of an unasserted claim by Riverside Assessments LLC (“Riverside”) with regard to purported breaches of the Asset Purchase Agreement between the Company and Riverside dated September 12, 2018 (“APA”) and the Transition Services Agreement between the Company and Riverside dated October 1, 2018 (“TSA”). Management believes, based on discussions with its legal counsel, that we have meritorious defenses against such unasserted claim. With regard to the alleged breaches of the APA, the APA provides that the Company may be liable only for that portion of Riverside’s damages that exceeds $1.4 million, and in an amount that shall not exceed $1.4 million, which we believe would be the maximum exposure. For damages above $2.8 million, Riverside obtained a representation and warranty insurance policy as required by the APA. The Company will vigorously defend this matter if such claim is asserted. In connection with an agreement with a development content provider, we agreed to act as guarantor to that party’s loan to finance such development. Such guarantee is expected to remain until 2020. Under the guarantee, we believe the maximum future payments to approximate $22.0 million. In the unlikely event that we are required to make payments on behalf of the development content provider, we would have recourse against the development content provider. We were contingently liable for $0.8 million and $4.4 million of performance-related surety bonds for our operating activities as of September 30, 2019 and December 31, 2018, respectively. An aggregate of $24.2 million and $24.3 million of letters of credit existed as of September 30, 2019 and December 31, 2018, respectively, of which $0.2 million and $0.1 million backed the aforementioned performance-related surety bonds as of September 30, 2019 and December 31, 2018, respectively. We routinely enter into standard indemnification provisions as part of license agreements involving use of our intellectual property. These provisions typically require us to indemnify and hold harmless licensees in connection with any infringement claim by a third party relating to the intellectual property covered by the license agreement. Although the term of these provisions and the maximum potential amounts of future payments we could be required to make is not limited, we have never incurred any costs to defend or settle claims related to these types of indemnification provisions. We therefore believe the estimated fair value of these provisions is inconsequential, and have no liabilities recorded for them as of September 30, 2019 or December 31, 2018. </t>
  </si>
  <si>
    <t>Net Income (Loss) Per Share</t>
  </si>
  <si>
    <t>Earnings Per Share [Abstract]</t>
  </si>
  <si>
    <t>16.
Net Income (Loss) Per Share The following table sets forth the computation of basic and diluted earnings per share (“EPS”):
Three Months Ended September 30,
Nine Months Ended September 30,
2019
2018
2019
2018
Numerator
Income (loss) from continuing operations
$
69,260
$
83,908
$
(88,715
)
$
(51,067
)
Income from discontinued operations, net of tax
—
2,441
—
12,833
Net income (loss) attributable to common stockholders
$
69,260
$
86,349
$
(88,715
)
$
(38,234
)
Denominator
Weighted average shares outstanding
Basic
124,315,491
123,553,116
124,089,257
123,401,005
Diluted
124,807,488
123,870,380
124,089,257
123,401,005
Net income (loss) per share attributable to common stockholders
Basic:
Continuing operations
$
0.56
$
0.68
$
(0.71
)
$
(0.41
)
Discontinued operations
—
0.02
—
0.10
Net income (loss)
$
0.56
$
0.70
$
(0.71
)
$
(0.31
)
Diluted:
Continuing operations
$
0.55
$
0.68
$
(0.71
)
$
(0.41
)
Discontinued operations
—
0.02
—
0.10
Net income (loss)
$
0.55
$
0.70
$
(0.71
)
$
(0.31
) As we incurred a net loss in the nine month periods ended September 30, 2019 and 2018, presented above, all outstanding stock options and restricted stock units for those periods have an anti-dilutive effect and therefore are excluded from the computation of diluted weighted average shares outstanding. Accordingly, basic and diluted weighted average shares outstanding are equal for such periods. The following table summarizes our weighted average outstanding common stock equivalents that were anti-dilutive attributable to common stockholders during the periods, and therefore excluded from the computation of diluted EPS:
Three Months Ended September 30,
Nine Months Ended September 30,
2019
2018
2019
2018
Stock options
3,115,013
3,501,165
3,108,926
3,416,323
Restricted stock units
1,820,356
610,790
3,622,096
2,747,006</t>
  </si>
  <si>
    <t>Segment Reporting</t>
  </si>
  <si>
    <t>Segment Reporting [Abstract]</t>
  </si>
  <si>
    <t xml:space="preserve">17.
Segment Reporting As of September 30, 2019, we had two reportable segments, Education and HMH Books &amp; Media (formerly referred to as Trade Publishing; the composition of this segment has not changed). Our Education segment provides educational products, technology platforms and services to meet the diverse needs of today’s classrooms. These products and services include print and digital content in the form of textbooks, digital courseware, instructional aids, educational assessment and intervention solutions, which are aimed at improving achievement and supporting learning for students who are not keeping pace with peers, professional development and school reform services. Our HMH Books &amp; Media segment primarily develops, markets and sells consumer books in print and digital formats, licenses book rights to other publishers and electronic businesses in the United States and abroad, and licenses brands across media platforms. The principal distribution channels for HMH Books &amp; Media products are retail stores, both physical and online, and wholesalers. We measure and evaluate our reportable segments based on net sales and segment Adjusted EBITDA from continuing operations. We exclude from our segments certain corporate-related expenses, as our corporate functions do not meet the definition of a segment, as defined in the accounting guidance relating to segment reporting. In addition, certain transactions or adjustments that our Chief Operating Decision Maker considers to be non-operational, such as amounts related to goodwill and other intangible asset impairment charges, derivative instruments charges, acquisition/disposition-related activity, restructuring/integration costs, severance, separation costs and facility closures, equity compensation charges, legal settlement charges, gains or losses from divestitures, amortization and depreciation expenses, as well as interest and taxes, are excluded from segment Adjusted EBITDA from continuing operations. Although we exclude these amounts from segment Adjusted EBITDA from continuing operations, they are included in reported consolidated net loss and are included in the reconciliation below. As a result of the sale of the Riverside Business, the results of the Riverside Business are no longer presented within continuing operations. Accordingly, the segment disclosures for the Education reportable segment has been recast for all periods to exclude the results of the Riverside Business. These changes had no impact on the previously reported financial results for the HMH Books &amp; Media reportable segment.
Three Months Ended September 30,
(in thousands)
Education
HMH Books &amp; Media
Corporate/ Other
2019
Net sales
$
517,614
$
48,054
$
—
Segment Adjusted EBITDA
153,415
8,302
(13,002
)
2018
Net sales
$
449,636
$
66,619
$
—
Segment Adjusted EBITDA
154,904
15,486
(10,612
)
Nine Months Ended September 30,
(in thousands)
Education
HMH Books &amp; Media
Corporate/ Other
2019
Net sales
$
1,021,259
$
127,940
$
—
Segment Adjusted EBITDA
188,906
12,260
(31,671
)
2018
Net sales
$
933,935
$
139,444
$
—
Segment Adjusted EBITDA
208,051
14,725
(32,952
) The following table disaggregates our net sales by major source:
Three Months Ended September 30, 2019
(in thousands)
Education
HMH Books &amp; Media
Consolidated
Core solutions (1)
$
273,262
$
—
$
273,262
Extensions (2)
244,352
—
244,352
HMH Books &amp; Media products
—
48,054
48,054
Net sales
$
517,614
$
48,054
$
565,668
Nine Months Ended September 30, 2019
(in thousands)
Education
HMH Books &amp; Media
Consolidated
Core solutions (1)
$
493,273
$
—
$
493,273
Extensions (2)
527,986
—
527,986
HMH Books &amp; Media products
—
127,940
127,940
Net sales
$
1,021,259
$
127,940
$
1,149,199
Three Months Ended September 30, 2018
(in thousands)
Education
HMH Books &amp; Media
Consolidated
Core solutions (1)
$
243,130
$
—
$
243,130
Extensions (2)
206,506
—
206,506
HMH Books &amp; Media products
—
66,619
66,619
Net sales
$
449,636
$
66,619
$
516,255
Nine Months Ended September 30, 2018
(in thousands)
Education
HMH Books &amp; Media
Consolidated
Core solutions (1)
$
456,335
$
—
$
456,335
Extensions (2)
477,600
—
477,600
HMH Books &amp; Media products
—
139,444
139,444
Net sales
$
933,935
$
139,444
$
1,073,379
(1)
Comprehensive solutions primarily for reading, math, science and social studies programs.
(2)
Primarily consists of our Heinemann brand, intervention, supplemental, and formative assessment products as well as professional services. Reconciliation of Adjusted EBITDA to the consolidated statements of operations is as follows:
Three Months Ended September 30,
Nine Months Ended September 30,
(in thousands)
2019
2018
2019
2018
Total Adjusted EBITDA
$
148,715
$
159,778
$
169,495
$
189,824
Interest expense
(11,597
)
(11,627
)
(35,142
)
(34,035
)
Interest income
509
277
1,698
900
Depreciation expense
(13,901
)
(17,701
)
(46,945
)
(56,457
)
Amortization expense – film asset
—
—
(6,772
)
—
Amortization expense
(52,043
)
(43,028
)
(147,876
)
(126,761
)
Non-cash charges – stock-compensation
(3,835
)
(3,302
)
(11,094
)
(9,363
)
Non-cash charges – loss on derivative instruments
(737
)
(249
)
(1,171
)
(974
)
Fees, expenses or charges for equity offerings, debt or acquisitions/dispositions
(183
)
(150
)
(731
)
(2,256
)
2017 Restructuring Plan
—
(3,077
)
—
(3,077
)
Severance, separation costs and facility closures
(270
)
(362
)
(5,921
)
(6,380
)
Loss on sale of assets
—
—
—
(384
)
Income (loss) before taxes
66,658
80,559
(84,459
)
(48,963
)
Provision (benefit) for income taxes
(2,602
)
(3,349
)
4,256
2,104
Income (loss) from continuing operations
$
69,260
$
83,908
$
(88,715
)
$
(51,067
) </t>
  </si>
  <si>
    <t>Subsequent Events</t>
  </si>
  <si>
    <t>Subsequent Events [Abstract]</t>
  </si>
  <si>
    <t>18.
Subsequent Events On October 15, 2019, our Board of Directors determined that we will make changes connected with our ongoing strategic transformation to simplify our business model and accelerate growth. This includes new product development and go-to-market capabilities, as well as the streamlining of operations company-wide for greater efficiency. These actions are expected to result in the elimination of 8% of our workforce, after taking into account new strategy-aligned positions that are expected to be added, and additional operating and capitalized cost reductions, including an approximately 20% reduction in previously planned content development expenditures over the next three years. These steps are intended to further simplify our business model while delivering increased value to customers, teachers and students. The workforce reductions are expected to be substantially completed by the end of 2019 and certain real estate actions are targeted for completion no later than 2020. We currently estimate that implementation of the planned actions will result in total charges of approximately $12.0 million to $16.0 million, all of which are expected to result in cash expenditures. With respect to each major type of cost associated with such activities, we now estimate: (a) charges of approximately $11.0 million to $13.0 million in connection with severance and other termination benefit costs and (b) charges of approximately $1.0 million to $3.0 million in connection with office space related activities for space consolidation of non-cancelable leases not offset by subletting activities.</t>
  </si>
  <si>
    <t>Significant Accounting Policies (Policies)</t>
  </si>
  <si>
    <t>Adoption of New Lease Accounting Standard</t>
  </si>
  <si>
    <t xml:space="preserve">Adoption of New Lease Accounting Standard On January 1, 2019, we adopted the new lease accounting standard using the modified retrospective method. We applied the guidance to each lease as of January 1, 2019 with a cumulative effect adjustment to the opening balance of accumulated deficit as of that date. The standard requires lessees to recognize a lease liability and a right of use asset on the balance sheet for operating leases. Right of use assets represent our right to use an underlying asset for the lease term, and lease liabilities represent our obligation to make lease payments arising from the lease. Right of use assets and lease liabilities are recognized at the lease commencement date based on the estimated present value of lease payments over the lease term. Accounting for finance leases is substantially unchanged. Prior comparative periods were not adjusted under this method. In addition, we elected the package of practical expedients permitted under the transition guidance within the new standard, which allowed us to not reassess whether any expired or existing contracts are or contain leases, carry forward the historical lease classification and to not reassess initial direct costs for any existing leases. We did not elect the hindsight practical expedient to determine the lease term for existing leases. Upon implementation of the new guidance, we have elected the practical expedients to combine lease and non-lease components, and to not recognize right of use assets and lease liabilities for short-term leases. The adoption of this guidance impacted our consolidated balance sheets due to the recognition of the lease rights and obligations related to our office space, automobile fleet and office equipment leases as assets and liabilities of approximately $148.0 million and $161.0 million, respectively. The adjustment to accumulated deficit of approximately $0.8 million related to a previously recorded deferred gain on the sale leaseback of a warehouse. The impact on our results of operations and cash flows was not material. </t>
  </si>
  <si>
    <t>Discontinued Operations (Tables)</t>
  </si>
  <si>
    <t>Summary of Amounts Included in Discontinued Operations</t>
  </si>
  <si>
    <t>Selected financial information of the Riverside Business included in income from discontinued operations is as follows:
Three Months Ended
Nine Months Ended
September 30,
September 30,
2018
2018
Net sales
$
18,337
$
56,562
Costs
14,428
37,714
Amortization
1,842
4,954
Income from discontinued operations before taxes
$
2,067
$
13,894
Income tax (benefit) expense
(374
)
1,061
Income from discontinued operations, net of tax
$
2,441
$
12,833</t>
  </si>
  <si>
    <t>Inventories (Tables)</t>
  </si>
  <si>
    <t>Schedule of Inventories</t>
  </si>
  <si>
    <t>Inventories consisted of the following:
September 30, 2019
December 31, 2018
Finished goods
$
202,326
$
162,890
Raw materials
9,418
21,319
Inventories
$
211,744
$
184,209</t>
  </si>
  <si>
    <t>Contract Assets, Contract Liabilities and Deferred Commissions (Tables)</t>
  </si>
  <si>
    <t>Summary of Changes in Contract Assets and Contract Liabilities</t>
  </si>
  <si>
    <t xml:space="preserve">The following table presents changes in contract assets and contract liabilities during the nine months ended September 30, 2019:
September 30, 2019
December 31, 2018
$ Change
% Change
Contract assets
$
228
$
74
$
154
NM
Contract liabilities (deferred revenue)
$
888,724
$
647,444
$
241,280
37.27
% </t>
  </si>
  <si>
    <t>Summary of Net Sales Recognised from Changes in Contract Asset and Contract Liabilities</t>
  </si>
  <si>
    <t>During the three and nine months ended September 30, 2019 and 2018, we recognized the following net sales as a result of changes in the contract assets and contract liabilities balances:
Three Months Ended
Nine Months Ended
September 30,
September 30,
2019
2018
2019
2018
Net sales recognized in the period from:
Amounts included in contract liabilities at the beginning of the period
$
70,686
$
68,063
$
194,509
$
187,277</t>
  </si>
  <si>
    <t>Goodwill and Other Intangible Assets (Tables)</t>
  </si>
  <si>
    <t>Schedule of Goodwill and Other Intangible Assets</t>
  </si>
  <si>
    <t>Goodwill and other intangible assets consisted of the following:
September 30, 2019
December 31, 2018
Cost
Accumulated Amortization
Total
Cost
Accumulated Amortization
Total
Goodwill
$
716,977
$
—
$
716,977
$
716,073
$
—
$
716,073
Trademarks and tradenames: indefinite-lived
$
161,000
$
—
$
161,000
$
161,000
$
—
$
161,000
Trademarks and tradenames: definite-lived
164,130
(36,238
)
127,892
164,130
(28,087
)
136,043
Publishing rights
1,180,000
(1,133,086
)
46,914
1,180,000
(1,112,869
)
67,131
Customer related and other
449,840
(299,290
)
150,550
444,640
(287,922
)
156,718
Other intangible assets, net
$
1,954,970
$
(1,468,614
)
$
486,356
$
1,949,770
$
(1,428,878
)
$
520,892</t>
  </si>
  <si>
    <t>Schedule of Goodwill</t>
  </si>
  <si>
    <t>The change in the carrying amount of goodwill for the nine months ended September 30, 2019 is as follows:
Balance at December 31, 2018
$
716,073
Acquisitions
904
Balance at September 30, 2019
$
716,977</t>
  </si>
  <si>
    <t>Debt (Tables)</t>
  </si>
  <si>
    <t>Long-Term Debt</t>
  </si>
  <si>
    <t>Our debt consisted of the following:
September 30, 2019
December 31, 2018
$800,000 term loan due May 29, 2021, interest payable quarterly (net of discount and issuance costs)
$
760,241
$
763,649
Less: Current portion of long-term debt
8,000
8,000
Total long-term debt, net of discount and issuance costs
$
752,241
$
755,649
Revolving credit facility
$
—
$
—</t>
  </si>
  <si>
    <t>Leases (Tables)</t>
  </si>
  <si>
    <t>Schedule of Lease Assets and Liabilities</t>
  </si>
  <si>
    <t xml:space="preserve">The table below presents the lease assets and liabilities recorded on the balance sheet.
Leases
Classification
September 30, 2019
Assets
Operating lease assets
Operating lease assets
$
135,298
Total leased assets
$
135,298
Liabilities
Current
Operating
Operating lease liabilities
$
11,135
Noncurrent
Operating
Operating lease liabilities
137,375
Total lease liabilities
$
148,510
Weighted average remaining lease term Operating leases
9.6 Years
Weighted average discount rate Operating leases (1)
12.44
%
(1)
Upon adoption of the new lease standard, discount rates used for existing leases were established at January 1, 2019. </t>
  </si>
  <si>
    <t>Summary of Undiscounted Cash Flows</t>
  </si>
  <si>
    <t>The table below reconciles the undiscounted cash flows for each of the first five years and total of the remaining years to the operating lease liabilities recorded on the balance sheet.
Maturity of Lease Liabilities
Operating Leases
2019
7,079
2020
27,039
2021
25,838
2022
23,426
2023
25,230
Thereafter
161,790
Total lease payments
$
270,402
Less: interest
121,892
Present value of lease liabilities
$
148,510
As previously disclosed in our Annual Report on Form 10-K for the fiscal year ended December 31, 2018 and under the previous lease accounting standard, the future payments under operating lease agreements as of December 31, 2018 are as follows:
Operating Leases
2019
$
32,694
2020
26,889
2021
26,118
2022
24,549
2023
27,469
Thereafter
171,203
Total lease payments
$
308,922</t>
  </si>
  <si>
    <t>Supplemental Cash Flow Information Related to Leases</t>
  </si>
  <si>
    <t>The table below presents supplemental cash flow information related to leases during the nine months ended September 30, 2019.
Cash paid for amounts included in the measurement of lease liabilities
Operating cash flows for operating leases
$
24,661</t>
  </si>
  <si>
    <t>Restructuring, Severance and Other Charges (Tables)</t>
  </si>
  <si>
    <t>Components of Severance/Restructuring and Other Charges</t>
  </si>
  <si>
    <t xml:space="preserve">A summary of the significant components of the severance/restructuring and other charges, which are not allocated to our segments and included in Corporate and Other, is as follows:
2019
Severance/ other accruals at December 31, 2018
Severance/ other expense
Cash payments
Severance/ other accruals at September 30, 2019
Severance costs
$
1,420
$
2,534
$
(2,642
)
$
1,312
Other accruals
270
(1)
—
—
—
$
1,690
$
2,534
$
(2,642
)
$
1,312
2018
Severance/ other accruals at December 31, 2017
Severance/ other expense
Cash payments
Severance/ other accruals at September 30, 2018
Severance costs
$
341
$
6,380
$
(2,771
)
$
3,950
Other accruals
1,299
—
(85
)
1,214
$
1,640
$
6,380
$
(2,856
)
$
5,164
(1)
In connection with the adoption of the new leasing standard on January 1, 2019, the restructuring liabilities related to office space consolidation were reclassed on the balance sheet as a reduction of operating lease assets. </t>
  </si>
  <si>
    <t>Retirement and Postretirement Benefit Plans (Tables)</t>
  </si>
  <si>
    <t>Net Periodic Benefit Cost Components</t>
  </si>
  <si>
    <t>Net periodic benefit (credit) cost for our pension and other postretirement benefit plans consisted of the following:
Pension Plans
Three Months Ended September 30,
Nine Months Ended September 30,
2019
2018
2019
2018
Interest cost
$
1,511
$
1,325
$
4,533
$
3,975
Expected return on plan assets
(1,918
)
(1,994
)
(5,755
)
(5,987
)
Amortization of net loss
251
354
752
1,065
Net periodic benefit credit
$
(156
)
$
(315
)
$
(470
)
$
(947
)
Other Post Retirement Plans
Three Months Ended September 30,
Nine Months Ended September 30,
2019
2018
2019
2018
Service cost
$
15
$
33
$
44
$
96
Interest cost
145
167
436
504
Amortization of prior service cost
10
(172
)
32
(517
)
Amortization of net loss
(40
)
—
(123
)
—
Net periodic benefit cost
$
130
$
28
$
389
$
83</t>
  </si>
  <si>
    <t>Fair Value Measurements (Tables)</t>
  </si>
  <si>
    <t>Summary of Financial Assets and Liabilities Measured at Fair Value on Recurring Basis</t>
  </si>
  <si>
    <t>The following tables present our financial assets and liabilities measured at fair value on a recurring basis:
September 30, 2019
Quoted Prices in Active Markets for Identical Assets (Level 1)
Significant Other Observable Inputs (Level 2)
Valuation Technique
Financial assets
Money market funds
$
290,772
$
290,772
$
—
(a)
$
290,772
$
290,772
$
—
Financial liabilities
Interest rate derivatives
$
1,263
$
—
$
1,263
(a)
Foreign exchange derivatives
653
—
653
(a)
$
1,916
$
—
$
1,916
(a)
December 31, 2018
Quoted Prices in Active Markets for Identical Assets (Level 1)
Significant Other Observable Inputs (Level 2)
Valuation Technique
Financial assets
Money market funds
$
228,587
$
228,587
$
—
(a)
U.S. treasury securities
24,939
24,939
—
(a)
U.S. agency securities
24,894
—
24,894
(a)
Interest rate derivatives
2,382
—
2,382
(a)
$
280,802
$
253,526
$
27,276
Financial liabilities
Foreign exchange derivatives
$
534
$
—
$
534
(a)
$
534
$
—
$
534</t>
  </si>
  <si>
    <t>Summary of Carrying Amounts and Estimated Fair Market Values of Debt</t>
  </si>
  <si>
    <t>The following table presents the carrying amounts and estimated fair market values of our debt at September 30, 2019 and December 31, 2018. The fair value of debt is deemed to be the amount at which the instrument could be exchanged in an orderly transaction between market participants at the measurement date.
September 30, 2019
December 31, 2018
Carrying Amount
Estimated Fair Value
Carrying Amount
Estimated Fair Value
Debt
Term Loan
$
760,241
$
735,533
$
763,649
$
691,102</t>
  </si>
  <si>
    <t>Net Income (Loss) Per Share (Tables)</t>
  </si>
  <si>
    <t>Computation of Basic and Diluted Earnings per Share</t>
  </si>
  <si>
    <t>The following table sets forth the computation of basic and diluted earnings per share (“EPS”):
Three Months Ended September 30,
Nine Months Ended September 30,
2019
2018
2019
2018
Numerator
Income (loss) from continuing operations
$
69,260
$
83,908
$
(88,715
)
$
(51,067
)
Income from discontinued operations, net of tax
—
2,441
—
12,833
Net income (loss) attributable to common stockholders
$
69,260
$
86,349
$
(88,715
)
$
(38,234
)
Denominator
Weighted average shares outstanding
Basic
124,315,491
123,553,116
124,089,257
123,401,005
Diluted
124,807,488
123,870,380
124,089,257
123,401,005
Net income (loss) per share attributable to common stockholders
Basic:
Continuing operations
$
0.56
$
0.68
$
(0.71
)
$
(0.41
)
Discontinued operations
—
0.02
—
0.10
Net income (loss)
$
0.56
$
0.70
$
(0.71
)
$
(0.31
)
Diluted:
Continuing operations
$
0.55
$
0.68
$
(0.71
)
$
(0.41
)
Discontinued operations
—
0.02
—
0.10
Net income (loss)
$
0.55
$
0.70
$
(0.71
)
$
(0.31
)</t>
  </si>
  <si>
    <t>Summary of Anti-Dilutive Securities Excluded from Computation of Diluted EPS</t>
  </si>
  <si>
    <t>The following table summarizes our weighted average outstanding common stock equivalents that were anti-dilutive attributable to common stockholders during the periods, and therefore excluded from the computation of diluted EPS:
Three Months Ended September 30,
Nine Months Ended September 30,
2019
2018
2019
2018
Stock options
3,115,013
3,501,165
3,108,926
3,416,323
Restricted stock units
1,820,356
610,790
3,622,096
2,747,006</t>
  </si>
  <si>
    <t>Segment Reporting (Tables)</t>
  </si>
  <si>
    <t>Consolidated Net Income (Loss)</t>
  </si>
  <si>
    <t xml:space="preserve">Although we exclude these amounts from segment Adjusted EBITDA from continuing operations, they are included in reported consolidated net loss and are included in the reconciliation below.
As a result of the sale of the Riverside Business, the results of the Riverside Business are no longer presented within continuing operations. Accordingly, the segment disclosures for the Education reportable segment has been recast for all periods to exclude the results of the Riverside Business. These changes had no impact on the previously reported financial results for the HMH Books &amp; Media reportable segment.
Three Months Ended September 30,
(in thousands)
Education
HMH Books &amp; Media
Corporate/ Other
2019
Net sales
$
517,614
$
48,054
$
—
Segment Adjusted EBITDA
153,415
8,302
(13,002
)
2018
Net sales
$
449,636
$
66,619
$
—
Segment Adjusted EBITDA
154,904
15,486
(10,612
)
Nine Months Ended September 30,
(in thousands)
Education
HMH Books &amp; Media
Corporate/ Other
2019
Net sales
$
1,021,259
$
127,940
$
—
Segment Adjusted EBITDA
188,906
12,260
(31,671
)
2018
Net sales
$
933,935
$
139,444
$
—
Segment Adjusted EBITDA
208,051
14,725
(32,952
) </t>
  </si>
  <si>
    <t>Summary of Net Sales</t>
  </si>
  <si>
    <t xml:space="preserve">The following table disaggregates our net sales by major source:
Three Months Ended September 30, 2019
(in thousands)
Education
HMH Books &amp; Media
Consolidated
Core solutions (1)
$
273,262
$
—
$
273,262
Extensions (2)
244,352
—
244,352
HMH Books &amp; Media products
—
48,054
48,054
Net sales
$
517,614
$
48,054
$
565,668
Nine Months Ended September 30, 2019
(in thousands)
Education
HMH Books &amp; Media
Consolidated
Core solutions (1)
$
493,273
$
—
$
493,273
Extensions (2)
527,986
—
527,986
HMH Books &amp; Media products
—
127,940
127,940
Net sales
$
1,021,259
$
127,940
$
1,149,199
Three Months Ended September 30, 2018
(in thousands)
Education
HMH Books &amp; Media
Consolidated
Core solutions (1)
$
243,130
$
—
$
243,130
Extensions (2)
206,506
—
206,506
HMH Books &amp; Media products
—
66,619
66,619
Net sales
$
449,636
$
66,619
$
516,255
Nine Months Ended September 30, 2018
(in thousands)
Education
HMH Books &amp; Media
Consolidated
Core solutions (1)
$
456,335
$
—
$
456,335
Extensions (2)
477,600
—
477,600
HMH Books &amp; Media products
—
139,444
139,444
Net sales
$
933,935
$
139,444
$
1,073,379
(1)
Comprehensive solutions primarily for reading, math, science and social studies programs.
(2)
Primarily consists of our Heinemann brand, intervention, supplemental, and formative assessment products as well as professional services. </t>
  </si>
  <si>
    <t>Consolidated Statements of Operations</t>
  </si>
  <si>
    <t xml:space="preserve">Reconciliation of Adjusted EBITDA to the consolidated statements of operations is as follows:
Three Months Ended September 30,
Nine Months Ended September 30,
(in thousands)
2019
2018
2019
2018
Total Adjusted EBITDA
$
148,715
$
159,778
$
169,495
$
189,824
Interest expense
(11,597
)
(11,627
)
(35,142
)
(34,035
)
Interest income
509
277
1,698
900
Depreciation expense
(13,901
)
(17,701
)
(46,945
)
(56,457
)
Amortization expense – film asset
—
—
(6,772
)
—
Amortization expense
(52,043
)
(43,028
)
(147,876
)
(126,761
)
Non-cash charges – stock-compensation
(3,835
)
(3,302
)
(11,094
)
(9,363
)
Non-cash charges – loss on derivative instruments
(737
)
(249
)
(1,171
)
(974
)
Fees, expenses or charges for equity offerings, debt or acquisitions/dispositions
(183
)
(150
)
(731
)
(2,256
)
2017 Restructuring Plan
—
(3,077
)
—
(3,077
)
Severance, separation costs and facility closures
(270
)
(362
)
(5,921
)
(6,380
)
Loss on sale of assets
—
—
—
(384
)
Income (loss) before taxes
66,658
80,559
(84,459
)
(48,963
)
Provision (benefit) for income taxes
(2,602
)
(3,349
)
4,256
2,104
Income (loss) from continuing operations
$
69,260
$
83,908
$
(88,715
)
$
(51,067
) </t>
  </si>
  <si>
    <t>Basis of Presentation - Additional Information (Detail) Student in Millions, Educator in Millions</t>
  </si>
  <si>
    <t>12 Months Ended</t>
  </si>
  <si>
    <t>Sep. 30, 2019StudentCountryEducator</t>
  </si>
  <si>
    <t>Dec. 31, 2017</t>
  </si>
  <si>
    <t>Dec. 31, 2016</t>
  </si>
  <si>
    <t>Collaborative Arrangements and Non-collaborative Arrangement Transactions [Line Items]</t>
  </si>
  <si>
    <t>Services provided, number of students | Student</t>
  </si>
  <si>
    <t>Services provided, number of countries | Country</t>
  </si>
  <si>
    <t>Services provided, number of educators | Educator</t>
  </si>
  <si>
    <t>Seasonal Concentration Risk [Member] | Consolidated Net Sales [Member]</t>
  </si>
  <si>
    <t>Consolidated net sales, realized percentage</t>
  </si>
  <si>
    <t>67.00%</t>
  </si>
  <si>
    <t>Seasonal Concentration Risk [Member] | Consolidated Net Sales [Member] | Education [Member]</t>
  </si>
  <si>
    <t>85.00%</t>
  </si>
  <si>
    <t>Significant Accounting Policies and Estimates - Additional Information (Detail) $ in Thousands</t>
  </si>
  <si>
    <t>Sep. 30, 2019USD ($)</t>
  </si>
  <si>
    <t>New Accounting Pronouncements or Change in Accounting Principle [Line Items]</t>
  </si>
  <si>
    <t>Lease, right-of-use asset</t>
  </si>
  <si>
    <t>Lease obligations</t>
  </si>
  <si>
    <t>Deferred gain on sale leaseback included accumulated deficit</t>
  </si>
  <si>
    <t>Accounting Standards Update 2016-02 [Member]</t>
  </si>
  <si>
    <t>Acquisitions - Additional Information (Detail) - USD ($) $ in Thousands</t>
  </si>
  <si>
    <t>Jan. 14, 2019</t>
  </si>
  <si>
    <t>Business Acquisition [Line Items]</t>
  </si>
  <si>
    <t>Waggle LLC [Member]</t>
  </si>
  <si>
    <t>Business acquisition, purchase price</t>
  </si>
  <si>
    <t>Other intangible assets</t>
  </si>
  <si>
    <t>Discontinued Operations - Additional Information (Detail) - Riverside Business [Member] - USD ($)</t>
  </si>
  <si>
    <t>Oct. 02, 2018</t>
  </si>
  <si>
    <t>Sep. 12, 2018</t>
  </si>
  <si>
    <t>Oct. 01, 2018</t>
  </si>
  <si>
    <t>Income Statement, Balance Sheet and Additional Disclosures by Disposal Groups, Including Discontinued Operations [Line Items]</t>
  </si>
  <si>
    <t>Cash consideration received</t>
  </si>
  <si>
    <t>Proceeds from sale of business</t>
  </si>
  <si>
    <t>Gain on sale of business</t>
  </si>
  <si>
    <t>Goodwill impairment, discontinued operation</t>
  </si>
  <si>
    <t>Discontinued Operations - Summary of Amounts Included in Discontinued Operations (Detail) - USD ($) $ in Thousands</t>
  </si>
  <si>
    <t>Riverside Business [Member]</t>
  </si>
  <si>
    <t>Costs</t>
  </si>
  <si>
    <t>Amortization</t>
  </si>
  <si>
    <t>Income from discontinued operations before taxes</t>
  </si>
  <si>
    <t>Income tax (benefit) expense</t>
  </si>
  <si>
    <t>Inventories - Schedule of Inventories (Detail) - USD ($) $ in Thousands</t>
  </si>
  <si>
    <t>Finished goods</t>
  </si>
  <si>
    <t>Raw materials</t>
  </si>
  <si>
    <t>Contract Assets, Contract Liabilities and Deferred Commissions - Summary of Changes in Contract Assets and Contract Liabilities (Detail) - USD ($) $ in Thousands</t>
  </si>
  <si>
    <t>Change In Contract With Customer Asset And Liability [Abstract]</t>
  </si>
  <si>
    <t>Contract with customer assets</t>
  </si>
  <si>
    <t>Contract with customer assets change</t>
  </si>
  <si>
    <t>Contract with customer liabilities</t>
  </si>
  <si>
    <t>Contract with customer liabilities change</t>
  </si>
  <si>
    <t>Contract with customer liabilities percentage change</t>
  </si>
  <si>
    <t>37.27%</t>
  </si>
  <si>
    <t>Contract Assets, Contract Liabilities and Deferred Commissions - Additional Information (Detail) - USD ($) $ in Millions</t>
  </si>
  <si>
    <t>Capitalized Contract Cost [Line Items]</t>
  </si>
  <si>
    <t>Increase in net contract liabilities from increase in contract liabilities</t>
  </si>
  <si>
    <t>Aggregate amount of transaction price allocated to remaining performance obligations</t>
  </si>
  <si>
    <t>Percentage of transaction recognized</t>
  </si>
  <si>
    <t>72.00%</t>
  </si>
  <si>
    <t>Amortization of deferred commissions</t>
  </si>
  <si>
    <t>Minimum [Member]</t>
  </si>
  <si>
    <t>Period of duration for recognition of transaction</t>
  </si>
  <si>
    <t>1 year</t>
  </si>
  <si>
    <t>Maximum [Member]</t>
  </si>
  <si>
    <t>3 years</t>
  </si>
  <si>
    <t>Contract Assets, Contract Liabilities and Deferred Commissions - Summary of Net Sales Recognised from Changes in Contract Asset and Contract Liabilities (Detail) - USD ($) $ in Thousands</t>
  </si>
  <si>
    <t>Revenues [Abstract]</t>
  </si>
  <si>
    <t>Amounts included in contract liabilities at the beginning of the period</t>
  </si>
  <si>
    <t>Goodwill and Other Intangible Assets - Schedule of Goodwill and Other Intangible Assets (Detail) - USD ($) $ in Thousands</t>
  </si>
  <si>
    <t>Finite-Lived Intangible Assets [Line Items]</t>
  </si>
  <si>
    <t>Cost</t>
  </si>
  <si>
    <t>Accumulated Amortization</t>
  </si>
  <si>
    <t>Trademarks and Trade Names [Member]</t>
  </si>
  <si>
    <t>Trademarks and tradenames indefinite-lived</t>
  </si>
  <si>
    <t>Publishing Rights [Member]</t>
  </si>
  <si>
    <t>Customer Related and Other [Member]</t>
  </si>
  <si>
    <t>Goodwill and Other Intangible Assets - Carrying Amount of Goodwill (Details) $ in Thousands</t>
  </si>
  <si>
    <t>Balance at December 31, 2018</t>
  </si>
  <si>
    <t>Balance at September 30, 2019</t>
  </si>
  <si>
    <t>Goodwill and Other Intangible Assets - Additional Information (Detail) - USD ($) $ in Thousands</t>
  </si>
  <si>
    <t>Amortization expense</t>
  </si>
  <si>
    <t>Other Intangible Assets [Member]</t>
  </si>
  <si>
    <t>Debt - Long-Term Debt (Detail) - USD ($)</t>
  </si>
  <si>
    <t>Debt Instrument [Line Items]</t>
  </si>
  <si>
    <t>Less: Current portion of long-term debt</t>
  </si>
  <si>
    <t>Total long-term debt, net of discount and issuance costs</t>
  </si>
  <si>
    <t>Revolving Credit Facility [Member]</t>
  </si>
  <si>
    <t>Revolving credit facility</t>
  </si>
  <si>
    <t>Term Loan Due May 29, 2021 [Member] | Term Loan [Member]</t>
  </si>
  <si>
    <t>Long term debt</t>
  </si>
  <si>
    <t>Debt - Long-Term Debt (Parenthetical) (Detail) - Term Loan Due May 29, 2021 [Member] - Term Loan [Member] - USD ($) $ in Thousands</t>
  </si>
  <si>
    <t>Term loan, face amount</t>
  </si>
  <si>
    <t>Term loan, due date</t>
  </si>
  <si>
    <t>May 29,
		2021</t>
  </si>
  <si>
    <t>Debt - Additional Information (Detail)</t>
  </si>
  <si>
    <t>Jun. 28, 2019USD ($)</t>
  </si>
  <si>
    <t>Jul. 22, 2015USD ($)</t>
  </si>
  <si>
    <t>May 29, 2015</t>
  </si>
  <si>
    <t>Sep. 30, 2018USD ($)</t>
  </si>
  <si>
    <t>Dec. 31, 2018USD ($)</t>
  </si>
  <si>
    <t>Aug. 17, 2015USD ($)</t>
  </si>
  <si>
    <t>Net change in unrealized gain (loss) on derivative financial instruments</t>
  </si>
  <si>
    <t>Revolving Credit Facility, maximum borrowing capacity</t>
  </si>
  <si>
    <t>Revolving Credit Facility, outstanding</t>
  </si>
  <si>
    <t>Financial covenants, description</t>
  </si>
  <si>
    <t>As of September 30, 2019, the minimum fixed charge coverage ratio covenant under our revolving credit facility was not applicable, due to our level of borrowing availability. The minimum fixed charge coverage ratio, which is only tested in limited situations, is 1.0 to 1.0 through the end of the facility.</t>
  </si>
  <si>
    <t>Line of credit facility description</t>
  </si>
  <si>
    <t>(i) July 22, 2021 or (ii) February 28, 2021 if our term loan facility is not refinanced by such date. The amendment became effective on July 1, 2019.</t>
  </si>
  <si>
    <t>Deferred financing fees</t>
  </si>
  <si>
    <t>Revolving Credit Facility [Member] | Letter Of Credit Subfacility [Member]</t>
  </si>
  <si>
    <t>Revolving Credit Facility, current capacity</t>
  </si>
  <si>
    <t>Revolving Credit Facility [Member] | Swingline [Member]</t>
  </si>
  <si>
    <t>Revolving Credit Facility [Member] | Subfacility [Member]</t>
  </si>
  <si>
    <t>Interest Rate Hedging [Member]</t>
  </si>
  <si>
    <t>Aggregate notional amount of derivative instruments</t>
  </si>
  <si>
    <t>Aggregate notional amount outstanding interest rate</t>
  </si>
  <si>
    <t>Total hedge liability included within short-term other liabilities</t>
  </si>
  <si>
    <t>Total hedge asset included within long-term other assets</t>
  </si>
  <si>
    <t>Derivative contracts maturity date</t>
  </si>
  <si>
    <t>Jul. 22,
		2020</t>
  </si>
  <si>
    <t>Minimum [Member] | Revolving Credit Facility [Member]</t>
  </si>
  <si>
    <t>Fixed charge coverage ratio</t>
  </si>
  <si>
    <t>Term Loan [Member] | Term Loan Due May 29, 2021 [Member]</t>
  </si>
  <si>
    <t>Amount to be repaid quarterly</t>
  </si>
  <si>
    <t>Repayment terms</t>
  </si>
  <si>
    <t>The term loan facility is required to be repaid in quarterly installments of $2.0 million, and may be prepaid, in whole or in part, at any time, without premium.</t>
  </si>
  <si>
    <t>Repayment frequency</t>
  </si>
  <si>
    <t>quarterly</t>
  </si>
  <si>
    <t>Percentage of outstanding borrowing commitment issued as discount</t>
  </si>
  <si>
    <t>0.50%</t>
  </si>
  <si>
    <t>Debt instrument effective rate</t>
  </si>
  <si>
    <t>5.00%</t>
  </si>
  <si>
    <t>Term Loan [Member] | London Interbank Offered Rate (LIBOR) [Member] | Term Loan Due May 29, 2021 [Member]</t>
  </si>
  <si>
    <t>Debt instrument basis spread</t>
  </si>
  <si>
    <t>3.00%</t>
  </si>
  <si>
    <t>Term Loan [Member] | London Interbank Offered Rate (LIBOR) [Member] | Term Loan Due May 29, 2021 [Member] | Minimum [Member]</t>
  </si>
  <si>
    <t>1.00%</t>
  </si>
  <si>
    <t>Leases - Schedule of Lease Assets and Liabilities (Detail) $ in Thousands</t>
  </si>
  <si>
    <t>Leases Assets</t>
  </si>
  <si>
    <t>Total leased assets</t>
  </si>
  <si>
    <t>Current</t>
  </si>
  <si>
    <t>Noncurrent</t>
  </si>
  <si>
    <t>Total lease liabilities</t>
  </si>
  <si>
    <t>Weighted average remaining lease term Operating leases</t>
  </si>
  <si>
    <t>9 years 7 months 6 days</t>
  </si>
  <si>
    <t>Weighted average discount rate Operating leases</t>
  </si>
  <si>
    <t>12.44%</t>
  </si>
  <si>
    <t>[1]</t>
  </si>
  <si>
    <t>Upon adoption of the new lease standard, discount rates used for existing leases were established at January 1, 2019.</t>
  </si>
  <si>
    <t>Leases - Additional Information (Detail) $ in Millions</t>
  </si>
  <si>
    <t>Operating Lease, Cost</t>
  </si>
  <si>
    <t>Sublease Income</t>
  </si>
  <si>
    <t>Lease term</t>
  </si>
  <si>
    <t>10 years</t>
  </si>
  <si>
    <t>Option to renew additional years</t>
  </si>
  <si>
    <t>5 years</t>
  </si>
  <si>
    <t>Estimated fixed lease payments</t>
  </si>
  <si>
    <t>Selling, General and Administrative Expenses [Member]</t>
  </si>
  <si>
    <t>Lease, Cost</t>
  </si>
  <si>
    <t>Leases - Summary of Undiscounted Cash Flows (Detail) - USD ($) $ in Thousands</t>
  </si>
  <si>
    <t>2020</t>
  </si>
  <si>
    <t>2021</t>
  </si>
  <si>
    <t>2022</t>
  </si>
  <si>
    <t>2023</t>
  </si>
  <si>
    <t>Thereafter</t>
  </si>
  <si>
    <t>Total lease payments</t>
  </si>
  <si>
    <t>Less: interest</t>
  </si>
  <si>
    <t>Present value of lease liabilities</t>
  </si>
  <si>
    <t>Leases - Supplemental Cash Flow Information Related to Leases (Detail) $ in Thousands</t>
  </si>
  <si>
    <t>Cash paid for amounts included in the measurement of lease liabilities Operating cash flows for operating leases</t>
  </si>
  <si>
    <t>Restructuring, Severance and Other Charges - Additional Information (Detail) - USD ($) $ in Thousands</t>
  </si>
  <si>
    <t>Restructuring Cost and Reserve [Line Items]</t>
  </si>
  <si>
    <t>Restructuring Reserve</t>
  </si>
  <si>
    <t>Payments for severance cost and office space no longer utilized</t>
  </si>
  <si>
    <t>Severance/restructuring expense</t>
  </si>
  <si>
    <t>2017 Restructuring Plan [Member] | Opearing Lease Assets [Member]</t>
  </si>
  <si>
    <t>Restructuring costs</t>
  </si>
  <si>
    <t>Severance and Termination Benefits [Member]</t>
  </si>
  <si>
    <t>Facility Closing [Member]</t>
  </si>
  <si>
    <t>Severance Costs [Member]</t>
  </si>
  <si>
    <t>Severance Costs [Member] | 2017 Restructuring Plan [Member]</t>
  </si>
  <si>
    <t>Other Accruals [Member]</t>
  </si>
  <si>
    <t>Other Accruals [Member] | 2017 Restructuring Plan [Member]</t>
  </si>
  <si>
    <t>In connection with the adoption of the new leasing standard on January 1, 2019, the restructuring liabilities related to office space consolidation were reclassed on the balance sheet as a reduction of operating lease assets.</t>
  </si>
  <si>
    <t>Restructuring, Severance and Other Charges - Components of Severance/Restructuring and Other Charges (Detail) - USD ($) $ in Thousands</t>
  </si>
  <si>
    <t>Severance/restructuring and other accruals, Beginning balance</t>
  </si>
  <si>
    <t>Severance/other expense</t>
  </si>
  <si>
    <t>Cash payments</t>
  </si>
  <si>
    <t>Severance/restructuring and other accruals, Ending balance</t>
  </si>
  <si>
    <t>Income Taxes - Additional Information (Detail) - USD ($) $ in Thousands</t>
  </si>
  <si>
    <t>Income tax expense (benefit)</t>
  </si>
  <si>
    <t>Effective tax rate</t>
  </si>
  <si>
    <t>(3.90%)</t>
  </si>
  <si>
    <t>(4.20%)</t>
  </si>
  <si>
    <t>(5.00%)</t>
  </si>
  <si>
    <t>(4.30%)</t>
  </si>
  <si>
    <t>Unrecognized tax benefits (excluding interest and penalties)</t>
  </si>
  <si>
    <t>Retirement and Postretirement Benefit Plans - Net Periodic Benefit Cost Components (Detail) - USD ($) $ in Thousands</t>
  </si>
  <si>
    <t>Pension Plans [Member]</t>
  </si>
  <si>
    <t>Defined Benefit Plans and Other Postretirement Benefit Plans Table Text Block [Line Items]</t>
  </si>
  <si>
    <t>Interest cost</t>
  </si>
  <si>
    <t>Expected return on plan assets</t>
  </si>
  <si>
    <t>Amortization of net loss</t>
  </si>
  <si>
    <t>Net periodic benefit cost (credit)</t>
  </si>
  <si>
    <t>Other Post Retirement Plans [Member]</t>
  </si>
  <si>
    <t>Service cost</t>
  </si>
  <si>
    <t>Amortization of prior service cost</t>
  </si>
  <si>
    <t>Retirement and Postretirement Benefit Plans - Additional Information (Detail) - USD ($)</t>
  </si>
  <si>
    <t>Contributions to pension plans</t>
  </si>
  <si>
    <t>Fair Value Measurements - Summary of Financial Assets and Liabilities Measured at Fair Value on Recurring Basis (Detail) - USD ($) $ in Thousands</t>
  </si>
  <si>
    <t>Financial assets</t>
  </si>
  <si>
    <t>Financial liabilities</t>
  </si>
  <si>
    <t>Interest Rate Derivatives [Member]</t>
  </si>
  <si>
    <t>Money Market Funds [Member]</t>
  </si>
  <si>
    <t>U.S. Treasury Securities [Member]</t>
  </si>
  <si>
    <t>U.S. Government and Agency Securities [Member]</t>
  </si>
  <si>
    <t>Foreign Exchange Derivatives [Member]</t>
  </si>
  <si>
    <t>Quoted Prices in Active Markets for Identical Assets (Level 1) [Member]</t>
  </si>
  <si>
    <t>Quoted Prices in Active Markets for Identical Assets (Level 1) [Member] | Money Market Funds [Member]</t>
  </si>
  <si>
    <t>Quoted Prices in Active Markets for Identical Assets (Level 1) [Member] | U.S. Treasury Securities [Member]</t>
  </si>
  <si>
    <t>Significant Other Observable Inputs (Level 2) [Member]</t>
  </si>
  <si>
    <t>Significant Other Observable Inputs (Level 2) [Member] | Interest Rate Derivatives [Member]</t>
  </si>
  <si>
    <t>Significant Other Observable Inputs (Level 2) [Member] | U.S. Government and Agency Securities [Member]</t>
  </si>
  <si>
    <t>Significant Other Observable Inputs (Level 2) [Member] | Foreign Exchange Derivatives [Member]</t>
  </si>
  <si>
    <t>Fair Value Measurements - Additional Information (Detail) - USD ($) $ in Thousands</t>
  </si>
  <si>
    <t>Fair Value, Assets and Liabilities Measured on Recurring and Nonrecurring Basis [Line Items]</t>
  </si>
  <si>
    <t>Foreign Exchange Forward Contracts [Member]</t>
  </si>
  <si>
    <t>Fair value of counterparty default exposure</t>
  </si>
  <si>
    <t>Significant Other Observable Inputs (Level 2) [Member] | Bank Time Deposits [Member]</t>
  </si>
  <si>
    <t>Fair Value Measurements - Summary of Carrying Amounts and Estimated Fair Market Values of Debt (Detail) - Term Loan [Member] - USD ($) $ in Thousands</t>
  </si>
  <si>
    <t>Schedule Of Carrying Values And Estimated Fair Values Of Debt Instruments [Line Items]</t>
  </si>
  <si>
    <t>Debt, carrying value</t>
  </si>
  <si>
    <t>Debt, estimated fair value</t>
  </si>
  <si>
    <t>Commitments and Contingencies - Additional Information (Detail) - USD ($)</t>
  </si>
  <si>
    <t>1 Months Ended</t>
  </si>
  <si>
    <t>Apr. 30, 2019</t>
  </si>
  <si>
    <t>Loss Contingencies [Line Items]</t>
  </si>
  <si>
    <t>Guarantee expiration period</t>
  </si>
  <si>
    <t>Guarantee future payments</t>
  </si>
  <si>
    <t>Performance related surety bonds for which the Company is contingently liable</t>
  </si>
  <si>
    <t>Aggregate letter of credit</t>
  </si>
  <si>
    <t>Letter of credit backed by performance related surety bonds</t>
  </si>
  <si>
    <t>Indemnification liabilities</t>
  </si>
  <si>
    <t>Liable for portion of damages</t>
  </si>
  <si>
    <t>Requirement of warranty insurance for damages limit amount</t>
  </si>
  <si>
    <t>Unasserted Claim [Member]</t>
  </si>
  <si>
    <t>Unasserted claim, payments in the amount</t>
  </si>
  <si>
    <t>Unasserted Claim [Member] | Maximum [Member]</t>
  </si>
  <si>
    <t>Net Income (Loss) Per Share - Computation of Basic and Diluted Earnings per Share (Detail) - USD ($) $ / shares in Units, $ in Thousands</t>
  </si>
  <si>
    <t>Jun. 30, 2019</t>
  </si>
  <si>
    <t>Mar. 31, 2019</t>
  </si>
  <si>
    <t>Jun. 30, 2018</t>
  </si>
  <si>
    <t>Mar. 31, 2018</t>
  </si>
  <si>
    <t>Numerator</t>
  </si>
  <si>
    <t>Denominator</t>
  </si>
  <si>
    <t>Weighted average shares outstanding Basic</t>
  </si>
  <si>
    <t>Weighted average shares outstanding Diluted</t>
  </si>
  <si>
    <t>Net Income (Loss) Per Share - Summary of Anti-Dilutive Securities Excluded from Computation of Diluted EPS (Detail) - shares</t>
  </si>
  <si>
    <t>Stock Options [Member]</t>
  </si>
  <si>
    <t>Antidilutive Securities Excluded from Computation of Earnings Per Share [Line Items]</t>
  </si>
  <si>
    <t>Anti-dilutive securities excluded from computation of diluted EPS</t>
  </si>
  <si>
    <t>Restricted Stock Units [Member]</t>
  </si>
  <si>
    <t>Segment Reporting - Additional Information (Detail)</t>
  </si>
  <si>
    <t>Number of reportable segments</t>
  </si>
  <si>
    <t>Segment Reporting - Consolidated Net Income (Loss) (Detail) - USD ($) $ in Thousands</t>
  </si>
  <si>
    <t>Segment Reporting Information [Line Items]</t>
  </si>
  <si>
    <t>Segment Adjusted EBITDA</t>
  </si>
  <si>
    <t>Operating Segments [Member]</t>
  </si>
  <si>
    <t>Operating Segments [Member] | Education [Member]</t>
  </si>
  <si>
    <t>Operating Segments [Member] | HMH Books Media [Member]</t>
  </si>
  <si>
    <t>Corporate/Other [Member]</t>
  </si>
  <si>
    <t>Segment Reporting - Summary of Net Sales (Detail) - USD ($) $ in Thousands</t>
  </si>
  <si>
    <t>Core Solutions [Member] | Operating Segments [Member]</t>
  </si>
  <si>
    <t>Core Solutions [Member] | Operating Segments [Member] | Education [Member]</t>
  </si>
  <si>
    <t>Extension [Member] | Operating Segments [Member]</t>
  </si>
  <si>
    <t>[2]</t>
  </si>
  <si>
    <t>Extension [Member] | Operating Segments [Member] | Education [Member]</t>
  </si>
  <si>
    <t>HMH Books Media products [Member] | Operating Segments [Member]</t>
  </si>
  <si>
    <t>HMH Books Media products [Member] | Operating Segments [Member] | HMH Books Media [Member]</t>
  </si>
  <si>
    <t>Comprehensive solutions primarily for reading, math, science and social studies programs.</t>
  </si>
  <si>
    <t>Primarily consists of our Heinemann brand, intervention, supplemental, and formative assessment products as well as professional services.</t>
  </si>
  <si>
    <t>Segment Reporting - Consolidated Statements of Operations (Detail) - USD ($) $ in Thousands</t>
  </si>
  <si>
    <t>Total Adjusted EBITDA</t>
  </si>
  <si>
    <t>Depreciation expense</t>
  </si>
  <si>
    <t>Amortization expense – film asset</t>
  </si>
  <si>
    <t>Non-cash charges – stock-compensation</t>
  </si>
  <si>
    <t>Non-cash charges – loss on derivative instruments</t>
  </si>
  <si>
    <t>Fees, expenses or charges for equity offerings, debt or acquisitions/dispositions</t>
  </si>
  <si>
    <t>2017 Restructuring Plan</t>
  </si>
  <si>
    <t>Severance, separation costs and facility closures</t>
  </si>
  <si>
    <t>Subsequent Events - Additional Information (Detail) - USD ($) $ in Millions</t>
  </si>
  <si>
    <t>Oct. 15, 2019</t>
  </si>
  <si>
    <t>Subsequent Event [Line Items]</t>
  </si>
  <si>
    <t>Description of workforce reduction</t>
  </si>
  <si>
    <t>The workforce reductions are expected to be substantially completed by the end of 2019 and certain real estate actions are targeted for completion no later than 2020.</t>
  </si>
  <si>
    <t>Subsequent Event [Member]</t>
  </si>
  <si>
    <t>Expected percentage of elimination in workforce</t>
  </si>
  <si>
    <t>8.00%</t>
  </si>
  <si>
    <t>Expected percentage of reduction in content development expenditures</t>
  </si>
  <si>
    <t>20.00%</t>
  </si>
  <si>
    <t>Subsequent Event [Member] | Minimum [Member]</t>
  </si>
  <si>
    <t>Estimated total charges for implementation of planned actions</t>
  </si>
  <si>
    <t>Subsequent Event [Member] | Maximum [Member]</t>
  </si>
  <si>
    <t>Subsequent Event [Member] | Severance Costs [Member] | Minimum [Member]</t>
  </si>
  <si>
    <t>Subsequent Event [Member] | Severance Costs [Member] | Maximum [Member]</t>
  </si>
  <si>
    <t>Subsequent Event [Member] | Office Space Related Activities [Member] | Minimum [Member]</t>
  </si>
  <si>
    <t>Subsequent Event [Member] | Office Space Related Activities [Member] | Maximum [Membe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6</v>
      </c>
    </row>
    <row r="16" spans="1:3">
      <c r="A16" s="4" t="s">
        <v>28</v>
      </c>
      <c r="B16" s="4" t="s">
        <v>6</v>
      </c>
    </row>
    <row r="17" spans="1:3">
      <c r="A17" s="4" t="s">
        <v>29</v>
      </c>
      <c r="C17" s="5" t="n">
        <v>124330921</v>
      </c>
    </row>
    <row r="18" spans="1:3">
      <c r="A18" s="4" t="s">
        <v>30</v>
      </c>
      <c r="B18" s="4" t="s">
        <v>6</v>
      </c>
    </row>
    <row r="19" spans="1:3">
      <c r="A19" s="4" t="s">
        <v>31</v>
      </c>
      <c r="B19" s="4" t="s">
        <v>32</v>
      </c>
    </row>
    <row r="20" spans="1:3">
      <c r="A20" s="4" t="s">
        <v>33</v>
      </c>
      <c r="B20" s="4" t="s">
        <v>6</v>
      </c>
    </row>
    <row r="21" spans="1:3">
      <c r="A21" s="4" t="s">
        <v>34</v>
      </c>
      <c r="B21" s="4" t="s">
        <v>26</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54</v>
      </c>
    </row>
    <row r="4" spans="1:2">
      <c r="A4" s="4" t="s">
        <v>6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08676</v>
      </c>
      <c r="C3" s="6" t="n">
        <v>253365</v>
      </c>
    </row>
    <row r="4" spans="1:3">
      <c r="A4" s="4" t="s">
        <v>61</v>
      </c>
      <c r="C4" s="5" t="n">
        <v>49833</v>
      </c>
    </row>
    <row r="5" spans="1:3">
      <c r="A5" s="4" t="s">
        <v>62</v>
      </c>
      <c r="B5" s="5" t="n">
        <v>434903</v>
      </c>
      <c r="C5" s="5" t="n">
        <v>203574</v>
      </c>
    </row>
    <row r="6" spans="1:3">
      <c r="A6" s="4" t="s">
        <v>63</v>
      </c>
      <c r="B6" s="5" t="n">
        <v>211744</v>
      </c>
      <c r="C6" s="5" t="n">
        <v>184209</v>
      </c>
    </row>
    <row r="7" spans="1:3">
      <c r="A7" s="4" t="s">
        <v>64</v>
      </c>
      <c r="B7" s="5" t="n">
        <v>18728</v>
      </c>
      <c r="C7" s="5" t="n">
        <v>15297</v>
      </c>
    </row>
    <row r="8" spans="1:3">
      <c r="A8" s="4" t="s">
        <v>65</v>
      </c>
      <c r="B8" s="5" t="n">
        <v>974051</v>
      </c>
      <c r="C8" s="5" t="n">
        <v>706278</v>
      </c>
    </row>
    <row r="9" spans="1:3">
      <c r="A9" s="4" t="s">
        <v>66</v>
      </c>
      <c r="B9" s="5" t="n">
        <v>104718</v>
      </c>
      <c r="C9" s="5" t="n">
        <v>125925</v>
      </c>
    </row>
    <row r="10" spans="1:3">
      <c r="A10" s="4" t="s">
        <v>67</v>
      </c>
      <c r="B10" s="5" t="n">
        <v>290356</v>
      </c>
      <c r="C10" s="5" t="n">
        <v>323641</v>
      </c>
    </row>
    <row r="11" spans="1:3">
      <c r="A11" s="4" t="s">
        <v>68</v>
      </c>
      <c r="B11" s="5" t="n">
        <v>48124</v>
      </c>
      <c r="C11" s="5" t="n">
        <v>47993</v>
      </c>
    </row>
    <row r="12" spans="1:3">
      <c r="A12" s="4" t="s">
        <v>69</v>
      </c>
      <c r="B12" s="5" t="n">
        <v>716977</v>
      </c>
      <c r="C12" s="5" t="n">
        <v>716073</v>
      </c>
    </row>
    <row r="13" spans="1:3">
      <c r="A13" s="4" t="s">
        <v>70</v>
      </c>
      <c r="B13" s="5" t="n">
        <v>486356</v>
      </c>
      <c r="C13" s="5" t="n">
        <v>520892</v>
      </c>
    </row>
    <row r="14" spans="1:3">
      <c r="A14" s="4" t="s">
        <v>71</v>
      </c>
      <c r="B14" s="5" t="n">
        <v>135298</v>
      </c>
    </row>
    <row r="15" spans="1:3">
      <c r="A15" s="4" t="s">
        <v>72</v>
      </c>
      <c r="B15" s="5" t="n">
        <v>3259</v>
      </c>
      <c r="C15" s="5" t="n">
        <v>3259</v>
      </c>
    </row>
    <row r="16" spans="1:3">
      <c r="A16" s="4" t="s">
        <v>73</v>
      </c>
      <c r="B16" s="5" t="n">
        <v>33953</v>
      </c>
      <c r="C16" s="5" t="n">
        <v>22635</v>
      </c>
    </row>
    <row r="17" spans="1:3">
      <c r="A17" s="4" t="s">
        <v>74</v>
      </c>
      <c r="B17" s="5" t="n">
        <v>31698</v>
      </c>
      <c r="C17" s="5" t="n">
        <v>28428</v>
      </c>
    </row>
    <row r="18" spans="1:3">
      <c r="A18" s="4" t="s">
        <v>75</v>
      </c>
      <c r="B18" s="5" t="n">
        <v>2824790</v>
      </c>
      <c r="C18" s="5" t="n">
        <v>2495124</v>
      </c>
    </row>
    <row r="19" spans="1:3">
      <c r="A19" s="3" t="s">
        <v>76</v>
      </c>
    </row>
    <row r="20" spans="1:3">
      <c r="A20" s="4" t="s">
        <v>77</v>
      </c>
      <c r="B20" s="5" t="n">
        <v>8000</v>
      </c>
      <c r="C20" s="5" t="n">
        <v>8000</v>
      </c>
    </row>
    <row r="21" spans="1:3">
      <c r="A21" s="4" t="s">
        <v>78</v>
      </c>
      <c r="B21" s="5" t="n">
        <v>88091</v>
      </c>
      <c r="C21" s="5" t="n">
        <v>76313</v>
      </c>
    </row>
    <row r="22" spans="1:3">
      <c r="A22" s="4" t="s">
        <v>79</v>
      </c>
      <c r="B22" s="5" t="n">
        <v>68189</v>
      </c>
      <c r="C22" s="5" t="n">
        <v>66893</v>
      </c>
    </row>
    <row r="23" spans="1:3">
      <c r="A23" s="4" t="s">
        <v>80</v>
      </c>
      <c r="B23" s="5" t="n">
        <v>69638</v>
      </c>
      <c r="C23" s="5" t="n">
        <v>50225</v>
      </c>
    </row>
    <row r="24" spans="1:3">
      <c r="A24" s="4" t="s">
        <v>81</v>
      </c>
      <c r="B24" s="5" t="n">
        <v>314083</v>
      </c>
      <c r="C24" s="5" t="n">
        <v>251944</v>
      </c>
    </row>
    <row r="25" spans="1:3">
      <c r="A25" s="4" t="s">
        <v>82</v>
      </c>
      <c r="B25" s="5" t="n">
        <v>147</v>
      </c>
      <c r="C25" s="5" t="n">
        <v>136</v>
      </c>
    </row>
    <row r="26" spans="1:3">
      <c r="A26" s="4" t="s">
        <v>83</v>
      </c>
      <c r="B26" s="5" t="n">
        <v>1312</v>
      </c>
      <c r="C26" s="5" t="n">
        <v>6020</v>
      </c>
    </row>
    <row r="27" spans="1:3">
      <c r="A27" s="4" t="s">
        <v>84</v>
      </c>
      <c r="B27" s="5" t="n">
        <v>1512</v>
      </c>
      <c r="C27" s="5" t="n">
        <v>1512</v>
      </c>
    </row>
    <row r="28" spans="1:3">
      <c r="A28" s="4" t="s">
        <v>85</v>
      </c>
      <c r="B28" s="5" t="n">
        <v>11135</v>
      </c>
    </row>
    <row r="29" spans="1:3">
      <c r="A29" s="4" t="s">
        <v>86</v>
      </c>
      <c r="B29" s="5" t="n">
        <v>34473</v>
      </c>
      <c r="C29" s="5" t="n">
        <v>26649</v>
      </c>
    </row>
    <row r="30" spans="1:3">
      <c r="A30" s="4" t="s">
        <v>87</v>
      </c>
      <c r="B30" s="5" t="n">
        <v>596580</v>
      </c>
      <c r="C30" s="5" t="n">
        <v>487692</v>
      </c>
    </row>
    <row r="31" spans="1:3">
      <c r="A31" s="4" t="s">
        <v>88</v>
      </c>
      <c r="B31" s="5" t="n">
        <v>752241</v>
      </c>
      <c r="C31" s="5" t="n">
        <v>755649</v>
      </c>
    </row>
    <row r="32" spans="1:3">
      <c r="A32" s="4" t="s">
        <v>85</v>
      </c>
      <c r="B32" s="5" t="n">
        <v>137375</v>
      </c>
    </row>
    <row r="33" spans="1:3">
      <c r="A33" s="4" t="s">
        <v>89</v>
      </c>
      <c r="B33" s="5" t="n">
        <v>574641</v>
      </c>
      <c r="C33" s="5" t="n">
        <v>395500</v>
      </c>
    </row>
    <row r="34" spans="1:3">
      <c r="A34" s="4" t="s">
        <v>90</v>
      </c>
      <c r="B34" s="5" t="n">
        <v>27624</v>
      </c>
      <c r="C34" s="5" t="n">
        <v>29320</v>
      </c>
    </row>
    <row r="35" spans="1:3">
      <c r="A35" s="4" t="s">
        <v>84</v>
      </c>
      <c r="B35" s="5" t="n">
        <v>13235</v>
      </c>
      <c r="C35" s="5" t="n">
        <v>14300</v>
      </c>
    </row>
    <row r="36" spans="1:3">
      <c r="A36" s="4" t="s">
        <v>72</v>
      </c>
      <c r="B36" s="5" t="n">
        <v>29655</v>
      </c>
      <c r="C36" s="5" t="n">
        <v>27075</v>
      </c>
    </row>
    <row r="37" spans="1:3">
      <c r="A37" s="4" t="s">
        <v>86</v>
      </c>
      <c r="B37" s="5" t="n">
        <v>6746</v>
      </c>
      <c r="C37" s="5" t="n">
        <v>17118</v>
      </c>
    </row>
    <row r="38" spans="1:3">
      <c r="A38" s="4" t="s">
        <v>91</v>
      </c>
      <c r="B38" s="5" t="n">
        <v>2138097</v>
      </c>
      <c r="C38" s="5" t="n">
        <v>1726654</v>
      </c>
    </row>
    <row r="39" spans="1:3">
      <c r="A39" s="4" t="s">
        <v>92</v>
      </c>
      <c r="B39" s="4" t="s">
        <v>93</v>
      </c>
      <c r="C39" s="4" t="s">
        <v>93</v>
      </c>
    </row>
    <row r="40" spans="1:3">
      <c r="A40" s="3" t="s">
        <v>94</v>
      </c>
    </row>
    <row r="41" spans="1:3">
      <c r="A41" s="4" t="s">
        <v>95</v>
      </c>
      <c r="B41" s="4" t="s">
        <v>93</v>
      </c>
      <c r="C41" s="4" t="s">
        <v>93</v>
      </c>
    </row>
    <row r="42" spans="1:3">
      <c r="A42" s="4" t="s">
        <v>96</v>
      </c>
      <c r="B42" s="5" t="n">
        <v>1489</v>
      </c>
      <c r="C42" s="5" t="n">
        <v>1481</v>
      </c>
    </row>
    <row r="43" spans="1:3">
      <c r="A43" s="4" t="s">
        <v>97</v>
      </c>
      <c r="B43" s="5" t="n">
        <v>-518030</v>
      </c>
      <c r="C43" s="5" t="n">
        <v>-518030</v>
      </c>
    </row>
    <row r="44" spans="1:3">
      <c r="A44" s="4" t="s">
        <v>98</v>
      </c>
      <c r="B44" s="5" t="n">
        <v>4903422</v>
      </c>
      <c r="C44" s="5" t="n">
        <v>4893174</v>
      </c>
    </row>
    <row r="45" spans="1:3">
      <c r="A45" s="4" t="s">
        <v>99</v>
      </c>
      <c r="B45" s="5" t="n">
        <v>-3650874</v>
      </c>
      <c r="C45" s="5" t="n">
        <v>-3562971</v>
      </c>
    </row>
    <row r="46" spans="1:3">
      <c r="A46" s="4" t="s">
        <v>100</v>
      </c>
      <c r="B46" s="5" t="n">
        <v>-49314</v>
      </c>
      <c r="C46" s="5" t="n">
        <v>-45184</v>
      </c>
    </row>
    <row r="47" spans="1:3">
      <c r="A47" s="4" t="s">
        <v>101</v>
      </c>
      <c r="B47" s="5" t="n">
        <v>686693</v>
      </c>
      <c r="C47" s="5" t="n">
        <v>768470</v>
      </c>
    </row>
    <row r="48" spans="1:3">
      <c r="A48" s="4" t="s">
        <v>102</v>
      </c>
      <c r="B48" s="6" t="n">
        <v>2824790</v>
      </c>
      <c r="C48" s="6" t="n">
        <v>2495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41</v>
      </c>
    </row>
    <row r="4" spans="1:2">
      <c r="A4" s="4" t="s">
        <v>293</v>
      </c>
      <c r="B4" s="4" t="s">
        <v>294</v>
      </c>
    </row>
    <row r="5" spans="1:2">
      <c r="A5" s="4" t="s">
        <v>245</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52</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54</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v>
      </c>
      <c r="B1" s="2" t="s">
        <v>2</v>
      </c>
      <c r="C1" s="2" t="s">
        <v>58</v>
      </c>
    </row>
    <row r="2" spans="1:3">
      <c r="A2" s="3" t="s">
        <v>104</v>
      </c>
    </row>
    <row r="3" spans="1:3">
      <c r="A3" s="4" t="s">
        <v>105</v>
      </c>
      <c r="B3" s="7" t="n">
        <v>25.2</v>
      </c>
      <c r="C3" s="7" t="n">
        <v>20.7</v>
      </c>
    </row>
    <row r="4" spans="1:3">
      <c r="A4" s="4" t="s">
        <v>106</v>
      </c>
      <c r="B4" s="8" t="n">
        <v>0.01</v>
      </c>
      <c r="C4" s="8" t="n">
        <v>0.01</v>
      </c>
    </row>
    <row r="5" spans="1:3">
      <c r="A5" s="4" t="s">
        <v>107</v>
      </c>
      <c r="B5" s="5" t="n">
        <v>20000000</v>
      </c>
      <c r="C5" s="5" t="n">
        <v>20000000</v>
      </c>
    </row>
    <row r="6" spans="1:3">
      <c r="A6" s="4" t="s">
        <v>108</v>
      </c>
      <c r="B6" s="5" t="n">
        <v>0</v>
      </c>
      <c r="C6" s="5" t="n">
        <v>0</v>
      </c>
    </row>
    <row r="7" spans="1:3">
      <c r="A7" s="4" t="s">
        <v>109</v>
      </c>
      <c r="B7" s="5" t="n">
        <v>0</v>
      </c>
      <c r="C7" s="5" t="n">
        <v>0</v>
      </c>
    </row>
    <row r="8" spans="1:3">
      <c r="A8" s="4" t="s">
        <v>110</v>
      </c>
      <c r="B8" s="8" t="n">
        <v>0.01</v>
      </c>
      <c r="C8" s="8" t="n">
        <v>0.01</v>
      </c>
    </row>
    <row r="9" spans="1:3">
      <c r="A9" s="4" t="s">
        <v>111</v>
      </c>
      <c r="B9" s="5" t="n">
        <v>380000000</v>
      </c>
      <c r="C9" s="5" t="n">
        <v>380000000</v>
      </c>
    </row>
    <row r="10" spans="1:3">
      <c r="A10" s="4" t="s">
        <v>112</v>
      </c>
      <c r="B10" s="5" t="n">
        <v>148907955</v>
      </c>
      <c r="C10" s="5" t="n">
        <v>148164854</v>
      </c>
    </row>
    <row r="11" spans="1:3">
      <c r="A11" s="4" t="s">
        <v>113</v>
      </c>
      <c r="B11" s="5" t="n">
        <v>124330921</v>
      </c>
      <c r="C11" s="5" t="n">
        <v>123587820</v>
      </c>
    </row>
    <row r="12" spans="1:3">
      <c r="A12" s="4" t="s">
        <v>114</v>
      </c>
      <c r="B12" s="5" t="n">
        <v>24577034</v>
      </c>
      <c r="C12" s="5" t="n">
        <v>24577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6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263</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6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69</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75</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8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28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344</v>
      </c>
      <c r="B1" s="2" t="s">
        <v>1</v>
      </c>
      <c r="C1" s="2" t="s">
        <v>345</v>
      </c>
    </row>
    <row r="2" spans="1:5">
      <c r="B2" s="2" t="s">
        <v>346</v>
      </c>
      <c r="C2" s="2" t="s">
        <v>58</v>
      </c>
      <c r="D2" s="2" t="s">
        <v>347</v>
      </c>
      <c r="E2" s="2" t="s">
        <v>348</v>
      </c>
    </row>
    <row r="3" spans="1:5">
      <c r="A3" s="3" t="s">
        <v>349</v>
      </c>
    </row>
    <row r="4" spans="1:5">
      <c r="A4" s="4" t="s">
        <v>350</v>
      </c>
      <c r="B4" s="5" t="n">
        <v>50</v>
      </c>
    </row>
    <row r="5" spans="1:5">
      <c r="A5" s="4" t="s">
        <v>351</v>
      </c>
      <c r="B5" s="5" t="n">
        <v>150</v>
      </c>
    </row>
    <row r="6" spans="1:5">
      <c r="A6" s="4" t="s">
        <v>352</v>
      </c>
      <c r="B6" s="5" t="n">
        <v>3</v>
      </c>
    </row>
    <row r="7" spans="1:5">
      <c r="A7" s="4" t="s">
        <v>353</v>
      </c>
    </row>
    <row r="8" spans="1:5">
      <c r="A8" s="3" t="s">
        <v>349</v>
      </c>
    </row>
    <row r="9" spans="1:5">
      <c r="A9" s="4" t="s">
        <v>354</v>
      </c>
      <c r="C9" s="4" t="s">
        <v>355</v>
      </c>
      <c r="D9" s="4" t="s">
        <v>355</v>
      </c>
      <c r="E9" s="4" t="s">
        <v>355</v>
      </c>
    </row>
    <row r="10" spans="1:5">
      <c r="A10" s="4" t="s">
        <v>356</v>
      </c>
    </row>
    <row r="11" spans="1:5">
      <c r="A11" s="3" t="s">
        <v>349</v>
      </c>
    </row>
    <row r="12" spans="1:5">
      <c r="A12" s="4" t="s">
        <v>354</v>
      </c>
      <c r="C12" s="4" t="s">
        <v>357</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360</v>
      </c>
    </row>
    <row r="3" spans="1:2">
      <c r="A3" s="4" t="s">
        <v>361</v>
      </c>
      <c r="B3" s="6" t="n">
        <v>135298</v>
      </c>
    </row>
    <row r="4" spans="1:2">
      <c r="A4" s="4" t="s">
        <v>362</v>
      </c>
      <c r="B4" s="5" t="n">
        <v>148510</v>
      </c>
    </row>
    <row r="5" spans="1:2">
      <c r="A5" s="4" t="s">
        <v>363</v>
      </c>
      <c r="B5" s="5" t="n">
        <v>800</v>
      </c>
    </row>
    <row r="6" spans="1:2">
      <c r="A6" s="4" t="s">
        <v>364</v>
      </c>
    </row>
    <row r="7" spans="1:2">
      <c r="A7" s="3" t="s">
        <v>360</v>
      </c>
    </row>
    <row r="8" spans="1:2">
      <c r="A8" s="4" t="s">
        <v>361</v>
      </c>
      <c r="B8" s="5" t="n">
        <v>148000</v>
      </c>
    </row>
    <row r="9" spans="1:2">
      <c r="A9" s="4" t="s">
        <v>362</v>
      </c>
      <c r="B9" s="6" t="n">
        <v>16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565668</v>
      </c>
      <c r="C4" s="6" t="n">
        <v>516255</v>
      </c>
      <c r="D4" s="6" t="n">
        <v>1149199</v>
      </c>
      <c r="E4" s="6" t="n">
        <v>1073379</v>
      </c>
    </row>
    <row r="5" spans="1:5">
      <c r="A5" s="3" t="s">
        <v>120</v>
      </c>
    </row>
    <row r="6" spans="1:5">
      <c r="A6" s="4" t="s">
        <v>121</v>
      </c>
      <c r="B6" s="5" t="n">
        <v>246527</v>
      </c>
      <c r="C6" s="5" t="n">
        <v>201748</v>
      </c>
      <c r="D6" s="5" t="n">
        <v>533413</v>
      </c>
      <c r="E6" s="5" t="n">
        <v>461539</v>
      </c>
    </row>
    <row r="7" spans="1:5">
      <c r="A7" s="4" t="s">
        <v>122</v>
      </c>
      <c r="B7" s="5" t="n">
        <v>6341</v>
      </c>
      <c r="C7" s="5" t="n">
        <v>8238</v>
      </c>
      <c r="D7" s="5" t="n">
        <v>20217</v>
      </c>
      <c r="E7" s="5" t="n">
        <v>26476</v>
      </c>
    </row>
    <row r="8" spans="1:5">
      <c r="A8" s="4" t="s">
        <v>123</v>
      </c>
      <c r="B8" s="5" t="n">
        <v>39319</v>
      </c>
      <c r="C8" s="5" t="n">
        <v>28094</v>
      </c>
      <c r="D8" s="5" t="n">
        <v>108140</v>
      </c>
      <c r="E8" s="5" t="n">
        <v>80047</v>
      </c>
    </row>
    <row r="9" spans="1:5">
      <c r="A9" s="4" t="s">
        <v>124</v>
      </c>
      <c r="B9" s="5" t="n">
        <v>292187</v>
      </c>
      <c r="C9" s="5" t="n">
        <v>238080</v>
      </c>
      <c r="D9" s="5" t="n">
        <v>661770</v>
      </c>
      <c r="E9" s="5" t="n">
        <v>568062</v>
      </c>
    </row>
    <row r="10" spans="1:5">
      <c r="A10" s="4" t="s">
        <v>125</v>
      </c>
      <c r="B10" s="5" t="n">
        <v>188957</v>
      </c>
      <c r="C10" s="5" t="n">
        <v>176202</v>
      </c>
      <c r="D10" s="5" t="n">
        <v>516206</v>
      </c>
      <c r="E10" s="5" t="n">
        <v>491052</v>
      </c>
    </row>
    <row r="11" spans="1:5">
      <c r="A11" s="4" t="s">
        <v>126</v>
      </c>
      <c r="B11" s="5" t="n">
        <v>6383</v>
      </c>
      <c r="C11" s="5" t="n">
        <v>6696</v>
      </c>
      <c r="D11" s="5" t="n">
        <v>19519</v>
      </c>
      <c r="E11" s="5" t="n">
        <v>20238</v>
      </c>
    </row>
    <row r="12" spans="1:5">
      <c r="A12" s="4" t="s">
        <v>127</v>
      </c>
      <c r="C12" s="5" t="n">
        <v>3077</v>
      </c>
      <c r="E12" s="5" t="n">
        <v>3077</v>
      </c>
    </row>
    <row r="13" spans="1:5">
      <c r="A13" s="4" t="s">
        <v>83</v>
      </c>
      <c r="B13" s="5" t="n">
        <v>270</v>
      </c>
      <c r="C13" s="5" t="n">
        <v>362</v>
      </c>
      <c r="D13" s="5" t="n">
        <v>5921</v>
      </c>
      <c r="E13" s="5" t="n">
        <v>6380</v>
      </c>
    </row>
    <row r="14" spans="1:5">
      <c r="A14" s="4" t="s">
        <v>128</v>
      </c>
      <c r="E14" s="5" t="n">
        <v>384</v>
      </c>
    </row>
    <row r="15" spans="1:5">
      <c r="A15" s="4" t="s">
        <v>129</v>
      </c>
      <c r="B15" s="5" t="n">
        <v>77871</v>
      </c>
      <c r="C15" s="5" t="n">
        <v>91838</v>
      </c>
      <c r="D15" s="5" t="n">
        <v>-54217</v>
      </c>
      <c r="E15" s="5" t="n">
        <v>-15814</v>
      </c>
    </row>
    <row r="16" spans="1:5">
      <c r="A16" s="3" t="s">
        <v>130</v>
      </c>
    </row>
    <row r="17" spans="1:5">
      <c r="A17" s="4" t="s">
        <v>131</v>
      </c>
      <c r="B17" s="5" t="n">
        <v>41</v>
      </c>
      <c r="C17" s="5" t="n">
        <v>320</v>
      </c>
      <c r="D17" s="5" t="n">
        <v>125</v>
      </c>
      <c r="E17" s="5" t="n">
        <v>960</v>
      </c>
    </row>
    <row r="18" spans="1:5">
      <c r="A18" s="4" t="s">
        <v>132</v>
      </c>
      <c r="B18" s="5" t="n">
        <v>-11597</v>
      </c>
      <c r="C18" s="5" t="n">
        <v>-11627</v>
      </c>
      <c r="D18" s="5" t="n">
        <v>-35142</v>
      </c>
      <c r="E18" s="5" t="n">
        <v>-34035</v>
      </c>
    </row>
    <row r="19" spans="1:5">
      <c r="A19" s="4" t="s">
        <v>133</v>
      </c>
      <c r="B19" s="5" t="n">
        <v>509</v>
      </c>
      <c r="C19" s="5" t="n">
        <v>277</v>
      </c>
      <c r="D19" s="5" t="n">
        <v>1698</v>
      </c>
      <c r="E19" s="5" t="n">
        <v>900</v>
      </c>
    </row>
    <row r="20" spans="1:5">
      <c r="A20" s="4" t="s">
        <v>134</v>
      </c>
      <c r="B20" s="5" t="n">
        <v>-737</v>
      </c>
      <c r="C20" s="5" t="n">
        <v>-249</v>
      </c>
      <c r="D20" s="5" t="n">
        <v>-1171</v>
      </c>
      <c r="E20" s="5" t="n">
        <v>-974</v>
      </c>
    </row>
    <row r="21" spans="1:5">
      <c r="A21" s="4" t="s">
        <v>135</v>
      </c>
      <c r="B21" s="5" t="n">
        <v>571</v>
      </c>
      <c r="D21" s="5" t="n">
        <v>4248</v>
      </c>
    </row>
    <row r="22" spans="1:5">
      <c r="A22" s="4" t="s">
        <v>136</v>
      </c>
      <c r="B22" s="5" t="n">
        <v>66658</v>
      </c>
      <c r="C22" s="5" t="n">
        <v>80559</v>
      </c>
      <c r="D22" s="5" t="n">
        <v>-84459</v>
      </c>
      <c r="E22" s="5" t="n">
        <v>-48963</v>
      </c>
    </row>
    <row r="23" spans="1:5">
      <c r="A23" s="4" t="s">
        <v>137</v>
      </c>
      <c r="B23" s="5" t="n">
        <v>-2602</v>
      </c>
      <c r="C23" s="5" t="n">
        <v>-3349</v>
      </c>
      <c r="D23" s="5" t="n">
        <v>4256</v>
      </c>
      <c r="E23" s="5" t="n">
        <v>2104</v>
      </c>
    </row>
    <row r="24" spans="1:5">
      <c r="A24" s="4" t="s">
        <v>138</v>
      </c>
      <c r="B24" s="5" t="n">
        <v>69260</v>
      </c>
      <c r="C24" s="5" t="n">
        <v>83908</v>
      </c>
      <c r="D24" s="5" t="n">
        <v>-88715</v>
      </c>
      <c r="E24" s="5" t="n">
        <v>-51067</v>
      </c>
    </row>
    <row r="25" spans="1:5">
      <c r="A25" s="4" t="s">
        <v>139</v>
      </c>
      <c r="C25" s="5" t="n">
        <v>2441</v>
      </c>
      <c r="E25" s="5" t="n">
        <v>12833</v>
      </c>
    </row>
    <row r="26" spans="1:5">
      <c r="A26" s="4" t="s">
        <v>140</v>
      </c>
      <c r="B26" s="6" t="n">
        <v>69260</v>
      </c>
      <c r="C26" s="6" t="n">
        <v>86349</v>
      </c>
      <c r="D26" s="6" t="n">
        <v>-88715</v>
      </c>
      <c r="E26" s="6" t="n">
        <v>-38234</v>
      </c>
    </row>
    <row r="27" spans="1:5">
      <c r="A27" s="3" t="s">
        <v>141</v>
      </c>
    </row>
    <row r="28" spans="1:5">
      <c r="A28" s="4" t="s">
        <v>142</v>
      </c>
      <c r="B28" s="8" t="n">
        <v>0.5600000000000001</v>
      </c>
      <c r="C28" s="8" t="n">
        <v>0.68</v>
      </c>
      <c r="D28" s="8" t="n">
        <v>-0.71</v>
      </c>
      <c r="E28" s="8" t="n">
        <v>-0.41</v>
      </c>
    </row>
    <row r="29" spans="1:5">
      <c r="A29" s="4" t="s">
        <v>143</v>
      </c>
      <c r="C29" s="9" t="n">
        <v>0.02</v>
      </c>
      <c r="E29" s="9" t="n">
        <v>0.1</v>
      </c>
    </row>
    <row r="30" spans="1:5">
      <c r="A30" s="4" t="s">
        <v>140</v>
      </c>
      <c r="B30" s="9" t="n">
        <v>0.5600000000000001</v>
      </c>
      <c r="C30" s="9" t="n">
        <v>0.7</v>
      </c>
      <c r="D30" s="9" t="n">
        <v>-0.71</v>
      </c>
      <c r="E30" s="9" t="n">
        <v>-0.31</v>
      </c>
    </row>
    <row r="31" spans="1:5">
      <c r="A31" s="3" t="s">
        <v>144</v>
      </c>
    </row>
    <row r="32" spans="1:5">
      <c r="A32" s="4" t="s">
        <v>142</v>
      </c>
      <c r="B32" s="9" t="n">
        <v>0.55</v>
      </c>
      <c r="C32" s="9" t="n">
        <v>0.68</v>
      </c>
      <c r="D32" s="9" t="n">
        <v>-0.71</v>
      </c>
      <c r="E32" s="9" t="n">
        <v>-0.41</v>
      </c>
    </row>
    <row r="33" spans="1:5">
      <c r="A33" s="4" t="s">
        <v>143</v>
      </c>
      <c r="C33" s="9" t="n">
        <v>0.02</v>
      </c>
      <c r="E33" s="9" t="n">
        <v>0.1</v>
      </c>
    </row>
    <row r="34" spans="1:5">
      <c r="A34" s="4" t="s">
        <v>140</v>
      </c>
      <c r="B34" s="8" t="n">
        <v>0.55</v>
      </c>
      <c r="C34" s="8" t="n">
        <v>0.7</v>
      </c>
      <c r="D34" s="8" t="n">
        <v>-0.71</v>
      </c>
      <c r="E34" s="8" t="n">
        <v>-0.31</v>
      </c>
    </row>
    <row r="35" spans="1:5">
      <c r="A35" s="3" t="s">
        <v>145</v>
      </c>
    </row>
    <row r="36" spans="1:5">
      <c r="A36" s="4" t="s">
        <v>146</v>
      </c>
      <c r="B36" s="5" t="n">
        <v>124315491</v>
      </c>
      <c r="C36" s="5" t="n">
        <v>123553116</v>
      </c>
      <c r="D36" s="5" t="n">
        <v>124089257</v>
      </c>
      <c r="E36" s="5" t="n">
        <v>123401005</v>
      </c>
    </row>
    <row r="37" spans="1:5">
      <c r="A37" s="4" t="s">
        <v>147</v>
      </c>
      <c r="B37" s="5" t="n">
        <v>124807488</v>
      </c>
      <c r="C37" s="5" t="n">
        <v>123870380</v>
      </c>
      <c r="D37" s="5" t="n">
        <v>124089257</v>
      </c>
      <c r="E37" s="5" t="n">
        <v>123401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65</v>
      </c>
      <c r="B1" s="2" t="s">
        <v>366</v>
      </c>
      <c r="C1" s="2" t="s">
        <v>2</v>
      </c>
      <c r="D1" s="2" t="s">
        <v>58</v>
      </c>
    </row>
    <row r="2" spans="1:4">
      <c r="A2" s="3" t="s">
        <v>367</v>
      </c>
    </row>
    <row r="3" spans="1:4">
      <c r="A3" s="4" t="s">
        <v>69</v>
      </c>
      <c r="C3" s="6" t="n">
        <v>716977</v>
      </c>
      <c r="D3" s="6" t="n">
        <v>716073</v>
      </c>
    </row>
    <row r="4" spans="1:4">
      <c r="A4" s="4" t="s">
        <v>368</v>
      </c>
    </row>
    <row r="5" spans="1:4">
      <c r="A5" s="3" t="s">
        <v>367</v>
      </c>
    </row>
    <row r="6" spans="1:4">
      <c r="A6" s="4" t="s">
        <v>369</v>
      </c>
      <c r="B6" s="6" t="n">
        <v>5400</v>
      </c>
    </row>
    <row r="7" spans="1:4">
      <c r="A7" s="4" t="s">
        <v>86</v>
      </c>
      <c r="B7" s="5" t="n">
        <v>700</v>
      </c>
    </row>
    <row r="8" spans="1:4">
      <c r="A8" s="4" t="s">
        <v>370</v>
      </c>
      <c r="B8" s="5" t="n">
        <v>5200</v>
      </c>
    </row>
    <row r="9" spans="1:4">
      <c r="A9" s="4" t="s">
        <v>69</v>
      </c>
      <c r="B9" s="6" t="n">
        <v>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s>
  <sheetData>
    <row r="1" spans="1:5">
      <c r="A1" s="1" t="s">
        <v>371</v>
      </c>
      <c r="B1" s="2" t="s">
        <v>372</v>
      </c>
      <c r="C1" s="2" t="s">
        <v>373</v>
      </c>
      <c r="D1" s="2" t="s">
        <v>58</v>
      </c>
      <c r="E1" s="2" t="s">
        <v>374</v>
      </c>
    </row>
    <row r="2" spans="1:5">
      <c r="A2" s="3" t="s">
        <v>375</v>
      </c>
    </row>
    <row r="3" spans="1:5">
      <c r="A3" s="4" t="s">
        <v>376</v>
      </c>
      <c r="E3" s="6" t="n">
        <v>140000000</v>
      </c>
    </row>
    <row r="4" spans="1:5">
      <c r="A4" s="4" t="s">
        <v>377</v>
      </c>
      <c r="B4" s="6" t="n">
        <v>135000000</v>
      </c>
    </row>
    <row r="5" spans="1:5">
      <c r="A5" s="4" t="s">
        <v>378</v>
      </c>
      <c r="D5" s="6" t="n">
        <v>30500000</v>
      </c>
    </row>
    <row r="6" spans="1:5">
      <c r="A6" s="4" t="s">
        <v>69</v>
      </c>
      <c r="C6" s="6" t="n">
        <v>67000000</v>
      </c>
    </row>
    <row r="7" spans="1:5">
      <c r="A7" s="4" t="s">
        <v>379</v>
      </c>
      <c r="C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v>
      </c>
      <c r="B1" s="2" t="s">
        <v>116</v>
      </c>
      <c r="C1" s="2" t="s">
        <v>1</v>
      </c>
    </row>
    <row r="2" spans="1:3">
      <c r="B2" s="2" t="s">
        <v>117</v>
      </c>
      <c r="C2" s="2" t="s">
        <v>117</v>
      </c>
    </row>
    <row r="3" spans="1:3">
      <c r="A3" s="3" t="s">
        <v>375</v>
      </c>
    </row>
    <row r="4" spans="1:3">
      <c r="A4" s="4" t="s">
        <v>139</v>
      </c>
      <c r="B4" s="6" t="n">
        <v>2441</v>
      </c>
      <c r="C4" s="6" t="n">
        <v>12833</v>
      </c>
    </row>
    <row r="5" spans="1:3">
      <c r="A5" s="4" t="s">
        <v>381</v>
      </c>
    </row>
    <row r="6" spans="1:3">
      <c r="A6" s="3" t="s">
        <v>375</v>
      </c>
    </row>
    <row r="7" spans="1:3">
      <c r="A7" s="4" t="s">
        <v>119</v>
      </c>
      <c r="B7" s="5" t="n">
        <v>18337</v>
      </c>
      <c r="C7" s="5" t="n">
        <v>56562</v>
      </c>
    </row>
    <row r="8" spans="1:3">
      <c r="A8" s="4" t="s">
        <v>382</v>
      </c>
      <c r="B8" s="5" t="n">
        <v>14428</v>
      </c>
      <c r="C8" s="5" t="n">
        <v>37714</v>
      </c>
    </row>
    <row r="9" spans="1:3">
      <c r="A9" s="4" t="s">
        <v>383</v>
      </c>
      <c r="B9" s="5" t="n">
        <v>1842</v>
      </c>
      <c r="C9" s="5" t="n">
        <v>4954</v>
      </c>
    </row>
    <row r="10" spans="1:3">
      <c r="A10" s="4" t="s">
        <v>384</v>
      </c>
      <c r="B10" s="5" t="n">
        <v>2067</v>
      </c>
      <c r="C10" s="5" t="n">
        <v>13894</v>
      </c>
    </row>
    <row r="11" spans="1:3">
      <c r="A11" s="4" t="s">
        <v>385</v>
      </c>
      <c r="B11" s="5" t="n">
        <v>-374</v>
      </c>
      <c r="C11" s="5" t="n">
        <v>1061</v>
      </c>
    </row>
    <row r="12" spans="1:3">
      <c r="A12" s="4" t="s">
        <v>139</v>
      </c>
      <c r="B12" s="6" t="n">
        <v>2441</v>
      </c>
      <c r="C12" s="6" t="n">
        <v>128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6</v>
      </c>
      <c r="B1" s="2" t="s">
        <v>2</v>
      </c>
      <c r="C1" s="2" t="s">
        <v>58</v>
      </c>
    </row>
    <row r="2" spans="1:3">
      <c r="A2" s="3" t="s">
        <v>254</v>
      </c>
    </row>
    <row r="3" spans="1:3">
      <c r="A3" s="4" t="s">
        <v>387</v>
      </c>
      <c r="B3" s="6" t="n">
        <v>202326</v>
      </c>
      <c r="C3" s="6" t="n">
        <v>162890</v>
      </c>
    </row>
    <row r="4" spans="1:3">
      <c r="A4" s="4" t="s">
        <v>388</v>
      </c>
      <c r="B4" s="5" t="n">
        <v>9418</v>
      </c>
      <c r="C4" s="5" t="n">
        <v>21319</v>
      </c>
    </row>
    <row r="5" spans="1:3">
      <c r="A5" s="4" t="s">
        <v>63</v>
      </c>
      <c r="B5" s="6" t="n">
        <v>211744</v>
      </c>
      <c r="C5" s="6" t="n">
        <v>1842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58</v>
      </c>
    </row>
    <row r="3" spans="1:3">
      <c r="A3" s="3" t="s">
        <v>390</v>
      </c>
    </row>
    <row r="4" spans="1:3">
      <c r="A4" s="4" t="s">
        <v>391</v>
      </c>
      <c r="B4" s="6" t="n">
        <v>228</v>
      </c>
      <c r="C4" s="6" t="n">
        <v>74</v>
      </c>
    </row>
    <row r="5" spans="1:3">
      <c r="A5" s="4" t="s">
        <v>392</v>
      </c>
      <c r="B5" s="5" t="n">
        <v>154</v>
      </c>
    </row>
    <row r="6" spans="1:3">
      <c r="A6" s="4" t="s">
        <v>393</v>
      </c>
      <c r="B6" s="5" t="n">
        <v>888724</v>
      </c>
      <c r="C6" s="6" t="n">
        <v>647444</v>
      </c>
    </row>
    <row r="7" spans="1:3">
      <c r="A7" s="4" t="s">
        <v>394</v>
      </c>
      <c r="B7" s="6" t="n">
        <v>241280</v>
      </c>
    </row>
    <row r="8" spans="1:3">
      <c r="A8" s="4" t="s">
        <v>395</v>
      </c>
      <c r="B8"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117</v>
      </c>
    </row>
    <row r="3" spans="1:3">
      <c r="A3" s="3" t="s">
        <v>398</v>
      </c>
    </row>
    <row r="4" spans="1:3">
      <c r="A4" s="4" t="s">
        <v>399</v>
      </c>
      <c r="B4" s="7" t="n">
        <v>241.1</v>
      </c>
    </row>
    <row r="5" spans="1:3">
      <c r="A5" s="4" t="s">
        <v>400</v>
      </c>
      <c r="B5" s="6" t="n">
        <v>948</v>
      </c>
    </row>
    <row r="6" spans="1:3">
      <c r="A6" s="4" t="s">
        <v>401</v>
      </c>
      <c r="B6" s="4" t="s">
        <v>402</v>
      </c>
    </row>
    <row r="7" spans="1:3">
      <c r="A7" s="4" t="s">
        <v>73</v>
      </c>
      <c r="B7" s="6" t="n">
        <v>34</v>
      </c>
    </row>
    <row r="8" spans="1:3">
      <c r="A8" s="4" t="s">
        <v>403</v>
      </c>
      <c r="B8" s="6" t="n">
        <v>11</v>
      </c>
      <c r="C8" s="7" t="n">
        <v>7.8</v>
      </c>
    </row>
    <row r="9" spans="1:3">
      <c r="A9" s="4" t="s">
        <v>404</v>
      </c>
    </row>
    <row r="10" spans="1:3">
      <c r="A10" s="3" t="s">
        <v>398</v>
      </c>
    </row>
    <row r="11" spans="1:3">
      <c r="A11" s="4" t="s">
        <v>405</v>
      </c>
      <c r="B11" s="4" t="s">
        <v>406</v>
      </c>
    </row>
    <row r="12" spans="1:3">
      <c r="A12" s="4" t="s">
        <v>407</v>
      </c>
    </row>
    <row r="13" spans="1:3">
      <c r="A13" s="3" t="s">
        <v>398</v>
      </c>
    </row>
    <row r="14" spans="1:3">
      <c r="A14" s="4" t="s">
        <v>405</v>
      </c>
      <c r="B14" s="4" t="s">
        <v>4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116</v>
      </c>
      <c r="D1" s="2" t="s">
        <v>1</v>
      </c>
    </row>
    <row r="2" spans="1:5">
      <c r="B2" s="2" t="s">
        <v>2</v>
      </c>
      <c r="C2" s="2" t="s">
        <v>117</v>
      </c>
      <c r="D2" s="2" t="s">
        <v>2</v>
      </c>
      <c r="E2" s="2" t="s">
        <v>117</v>
      </c>
    </row>
    <row r="3" spans="1:5">
      <c r="A3" s="3" t="s">
        <v>410</v>
      </c>
    </row>
    <row r="4" spans="1:5">
      <c r="A4" s="4" t="s">
        <v>411</v>
      </c>
      <c r="B4" s="6" t="n">
        <v>70686</v>
      </c>
      <c r="C4" s="6" t="n">
        <v>68063</v>
      </c>
      <c r="D4" s="6" t="n">
        <v>194509</v>
      </c>
      <c r="E4" s="6" t="n">
        <v>1872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8</v>
      </c>
    </row>
    <row r="2" spans="1:3">
      <c r="A2" s="3" t="s">
        <v>413</v>
      </c>
    </row>
    <row r="3" spans="1:3">
      <c r="A3" s="4" t="s">
        <v>69</v>
      </c>
      <c r="B3" s="6" t="n">
        <v>716977</v>
      </c>
      <c r="C3" s="6" t="n">
        <v>716073</v>
      </c>
    </row>
    <row r="4" spans="1:3">
      <c r="A4" s="4" t="s">
        <v>414</v>
      </c>
      <c r="B4" s="5" t="n">
        <v>1954970</v>
      </c>
      <c r="C4" s="5" t="n">
        <v>1949770</v>
      </c>
    </row>
    <row r="5" spans="1:3">
      <c r="A5" s="4" t="s">
        <v>415</v>
      </c>
      <c r="B5" s="5" t="n">
        <v>-1468614</v>
      </c>
      <c r="C5" s="5" t="n">
        <v>-1428878</v>
      </c>
    </row>
    <row r="6" spans="1:3">
      <c r="A6" s="4" t="s">
        <v>204</v>
      </c>
      <c r="B6" s="5" t="n">
        <v>486356</v>
      </c>
      <c r="C6" s="5" t="n">
        <v>520892</v>
      </c>
    </row>
    <row r="7" spans="1:3">
      <c r="A7" s="4" t="s">
        <v>416</v>
      </c>
    </row>
    <row r="8" spans="1:3">
      <c r="A8" s="3" t="s">
        <v>413</v>
      </c>
    </row>
    <row r="9" spans="1:3">
      <c r="A9" s="4" t="s">
        <v>417</v>
      </c>
      <c r="B9" s="5" t="n">
        <v>161000</v>
      </c>
      <c r="C9" s="5" t="n">
        <v>161000</v>
      </c>
    </row>
    <row r="10" spans="1:3">
      <c r="A10" s="4" t="s">
        <v>414</v>
      </c>
      <c r="B10" s="5" t="n">
        <v>164130</v>
      </c>
      <c r="C10" s="5" t="n">
        <v>164130</v>
      </c>
    </row>
    <row r="11" spans="1:3">
      <c r="A11" s="4" t="s">
        <v>415</v>
      </c>
      <c r="B11" s="5" t="n">
        <v>-36238</v>
      </c>
      <c r="C11" s="5" t="n">
        <v>-28087</v>
      </c>
    </row>
    <row r="12" spans="1:3">
      <c r="A12" s="4" t="s">
        <v>204</v>
      </c>
      <c r="B12" s="5" t="n">
        <v>127892</v>
      </c>
      <c r="C12" s="5" t="n">
        <v>136043</v>
      </c>
    </row>
    <row r="13" spans="1:3">
      <c r="A13" s="4" t="s">
        <v>418</v>
      </c>
    </row>
    <row r="14" spans="1:3">
      <c r="A14" s="3" t="s">
        <v>413</v>
      </c>
    </row>
    <row r="15" spans="1:3">
      <c r="A15" s="4" t="s">
        <v>414</v>
      </c>
      <c r="B15" s="5" t="n">
        <v>1180000</v>
      </c>
      <c r="C15" s="5" t="n">
        <v>1180000</v>
      </c>
    </row>
    <row r="16" spans="1:3">
      <c r="A16" s="4" t="s">
        <v>415</v>
      </c>
      <c r="B16" s="5" t="n">
        <v>-1133086</v>
      </c>
      <c r="C16" s="5" t="n">
        <v>-1112869</v>
      </c>
    </row>
    <row r="17" spans="1:3">
      <c r="A17" s="4" t="s">
        <v>204</v>
      </c>
      <c r="B17" s="5" t="n">
        <v>46914</v>
      </c>
      <c r="C17" s="5" t="n">
        <v>67131</v>
      </c>
    </row>
    <row r="18" spans="1:3">
      <c r="A18" s="4" t="s">
        <v>419</v>
      </c>
    </row>
    <row r="19" spans="1:3">
      <c r="A19" s="3" t="s">
        <v>413</v>
      </c>
    </row>
    <row r="20" spans="1:3">
      <c r="A20" s="4" t="s">
        <v>414</v>
      </c>
      <c r="B20" s="5" t="n">
        <v>449840</v>
      </c>
      <c r="C20" s="5" t="n">
        <v>444640</v>
      </c>
    </row>
    <row r="21" spans="1:3">
      <c r="A21" s="4" t="s">
        <v>415</v>
      </c>
      <c r="B21" s="5" t="n">
        <v>-299290</v>
      </c>
      <c r="C21" s="5" t="n">
        <v>-287922</v>
      </c>
    </row>
    <row r="22" spans="1:3">
      <c r="A22" s="4" t="s">
        <v>204</v>
      </c>
      <c r="B22" s="6" t="n">
        <v>150550</v>
      </c>
      <c r="C22" s="6" t="n">
        <v>1567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59</v>
      </c>
    </row>
    <row r="3" spans="1:2">
      <c r="A3" s="3" t="s">
        <v>260</v>
      </c>
    </row>
    <row r="4" spans="1:2">
      <c r="A4" s="4" t="s">
        <v>421</v>
      </c>
      <c r="B4" s="6" t="n">
        <v>716073</v>
      </c>
    </row>
    <row r="5" spans="1:2">
      <c r="A5" s="4" t="s">
        <v>248</v>
      </c>
      <c r="B5" s="5" t="n">
        <v>904</v>
      </c>
    </row>
    <row r="6" spans="1:2">
      <c r="A6" s="4" t="s">
        <v>422</v>
      </c>
      <c r="B6" s="6" t="n">
        <v>7169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116</v>
      </c>
      <c r="D1" s="2" t="s">
        <v>1</v>
      </c>
    </row>
    <row r="2" spans="1:5">
      <c r="B2" s="2" t="s">
        <v>2</v>
      </c>
      <c r="C2" s="2" t="s">
        <v>117</v>
      </c>
      <c r="D2" s="2" t="s">
        <v>2</v>
      </c>
      <c r="E2" s="2" t="s">
        <v>117</v>
      </c>
    </row>
    <row r="3" spans="1:5">
      <c r="A3" s="3" t="s">
        <v>413</v>
      </c>
    </row>
    <row r="4" spans="1:5">
      <c r="A4" s="4" t="s">
        <v>424</v>
      </c>
      <c r="B4" s="6" t="n">
        <v>6341</v>
      </c>
      <c r="C4" s="6" t="n">
        <v>8238</v>
      </c>
      <c r="D4" s="6" t="n">
        <v>20217</v>
      </c>
      <c r="E4" s="6" t="n">
        <v>26476</v>
      </c>
    </row>
    <row r="5" spans="1:5">
      <c r="A5" s="4" t="s">
        <v>425</v>
      </c>
    </row>
    <row r="6" spans="1:5">
      <c r="A6" s="3" t="s">
        <v>413</v>
      </c>
    </row>
    <row r="7" spans="1:5">
      <c r="A7" s="4" t="s">
        <v>424</v>
      </c>
      <c r="D7" s="6" t="n">
        <v>39700</v>
      </c>
      <c r="E7" s="6" t="n">
        <v>46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16</v>
      </c>
      <c r="D1" s="2" t="s">
        <v>1</v>
      </c>
    </row>
    <row r="2" spans="1:5">
      <c r="B2" s="2" t="s">
        <v>2</v>
      </c>
      <c r="C2" s="2" t="s">
        <v>117</v>
      </c>
      <c r="D2" s="2" t="s">
        <v>2</v>
      </c>
      <c r="E2" s="2" t="s">
        <v>117</v>
      </c>
    </row>
    <row r="3" spans="1:5">
      <c r="A3" s="3" t="s">
        <v>149</v>
      </c>
    </row>
    <row r="4" spans="1:5">
      <c r="A4" s="4" t="s">
        <v>140</v>
      </c>
      <c r="B4" s="6" t="n">
        <v>69260</v>
      </c>
      <c r="C4" s="6" t="n">
        <v>86349</v>
      </c>
      <c r="D4" s="6" t="n">
        <v>-88715</v>
      </c>
      <c r="E4" s="6" t="n">
        <v>-38234</v>
      </c>
    </row>
    <row r="5" spans="1:5">
      <c r="A5" s="3" t="s">
        <v>150</v>
      </c>
    </row>
    <row r="6" spans="1:5">
      <c r="A6" s="4" t="s">
        <v>151</v>
      </c>
      <c r="B6" s="5" t="n">
        <v>-351</v>
      </c>
      <c r="C6" s="5" t="n">
        <v>-97</v>
      </c>
      <c r="D6" s="5" t="n">
        <v>-478</v>
      </c>
      <c r="E6" s="5" t="n">
        <v>-13</v>
      </c>
    </row>
    <row r="7" spans="1:5">
      <c r="A7" s="4" t="s">
        <v>152</v>
      </c>
      <c r="C7" s="5" t="n">
        <v>-13</v>
      </c>
      <c r="D7" s="5" t="n">
        <v>9</v>
      </c>
      <c r="E7" s="5" t="n">
        <v>5</v>
      </c>
    </row>
    <row r="8" spans="1:5">
      <c r="A8" s="4" t="s">
        <v>153</v>
      </c>
      <c r="B8" s="5" t="n">
        <v>-257</v>
      </c>
      <c r="C8" s="5" t="n">
        <v>686</v>
      </c>
      <c r="D8" s="5" t="n">
        <v>-3661</v>
      </c>
      <c r="E8" s="5" t="n">
        <v>5794</v>
      </c>
    </row>
    <row r="9" spans="1:5">
      <c r="A9" s="4" t="s">
        <v>154</v>
      </c>
      <c r="B9" s="5" t="n">
        <v>-608</v>
      </c>
      <c r="C9" s="5" t="n">
        <v>576</v>
      </c>
      <c r="D9" s="5" t="n">
        <v>-4130</v>
      </c>
      <c r="E9" s="5" t="n">
        <v>5786</v>
      </c>
    </row>
    <row r="10" spans="1:5">
      <c r="A10" s="4" t="s">
        <v>155</v>
      </c>
      <c r="B10" s="6" t="n">
        <v>68652</v>
      </c>
      <c r="C10" s="6" t="n">
        <v>86925</v>
      </c>
      <c r="D10" s="6" t="n">
        <v>-92845</v>
      </c>
      <c r="E10" s="6" t="n">
        <v>-324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6</v>
      </c>
      <c r="B1" s="2" t="s">
        <v>2</v>
      </c>
      <c r="C1" s="2" t="s">
        <v>58</v>
      </c>
    </row>
    <row r="2" spans="1:3">
      <c r="A2" s="3" t="s">
        <v>427</v>
      </c>
    </row>
    <row r="3" spans="1:3">
      <c r="A3" s="4" t="s">
        <v>428</v>
      </c>
      <c r="B3" s="6" t="n">
        <v>8000000</v>
      </c>
      <c r="C3" s="6" t="n">
        <v>8000000</v>
      </c>
    </row>
    <row r="4" spans="1:3">
      <c r="A4" s="4" t="s">
        <v>429</v>
      </c>
      <c r="B4" s="5" t="n">
        <v>752241000</v>
      </c>
      <c r="C4" s="5" t="n">
        <v>755649000</v>
      </c>
    </row>
    <row r="5" spans="1:3">
      <c r="A5" s="4" t="s">
        <v>430</v>
      </c>
    </row>
    <row r="6" spans="1:3">
      <c r="A6" s="3" t="s">
        <v>427</v>
      </c>
    </row>
    <row r="7" spans="1:3">
      <c r="A7" s="4" t="s">
        <v>431</v>
      </c>
      <c r="B7" s="5" t="n">
        <v>0</v>
      </c>
    </row>
    <row r="8" spans="1:3">
      <c r="A8" s="4" t="s">
        <v>432</v>
      </c>
    </row>
    <row r="9" spans="1:3">
      <c r="A9" s="3" t="s">
        <v>427</v>
      </c>
    </row>
    <row r="10" spans="1:3">
      <c r="A10" s="4" t="s">
        <v>433</v>
      </c>
      <c r="B10" s="6" t="n">
        <v>760241000</v>
      </c>
      <c r="C10" s="6" t="n">
        <v>76364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4</v>
      </c>
      <c r="B1" s="2" t="s">
        <v>116</v>
      </c>
      <c r="C1" s="2" t="s">
        <v>1</v>
      </c>
    </row>
    <row r="2" spans="1:4">
      <c r="B2" s="2" t="s">
        <v>2</v>
      </c>
      <c r="C2" s="2" t="s">
        <v>2</v>
      </c>
      <c r="D2" s="2" t="s">
        <v>58</v>
      </c>
    </row>
    <row r="3" spans="1:4">
      <c r="A3" s="3" t="s">
        <v>427</v>
      </c>
    </row>
    <row r="4" spans="1:4">
      <c r="A4" s="4" t="s">
        <v>435</v>
      </c>
      <c r="B4" s="6" t="n">
        <v>800000</v>
      </c>
      <c r="C4" s="6" t="n">
        <v>800000</v>
      </c>
      <c r="D4" s="6" t="n">
        <v>800000</v>
      </c>
    </row>
    <row r="5" spans="1:4">
      <c r="A5" s="4" t="s">
        <v>436</v>
      </c>
      <c r="B5" s="4" t="s">
        <v>437</v>
      </c>
      <c r="C5"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3"/>
    <col customWidth="1" max="5" min="5" width="21"/>
    <col customWidth="1" max="6" min="6" width="21"/>
    <col customWidth="1" max="7" min="7" width="80"/>
    <col customWidth="1" max="8" min="8" width="21"/>
    <col customWidth="1" max="9" min="9" width="21"/>
    <col customWidth="1" max="10" min="10" width="21"/>
  </cols>
  <sheetData>
    <row r="1" spans="1:10">
      <c r="A1" s="1" t="s">
        <v>438</v>
      </c>
      <c r="B1" s="2" t="s">
        <v>439</v>
      </c>
      <c r="C1" s="2" t="s">
        <v>440</v>
      </c>
      <c r="D1" s="2" t="s">
        <v>441</v>
      </c>
      <c r="E1" s="2" t="s">
        <v>359</v>
      </c>
      <c r="F1" s="2" t="s">
        <v>442</v>
      </c>
      <c r="G1" s="2" t="s">
        <v>359</v>
      </c>
      <c r="H1" s="2" t="s">
        <v>442</v>
      </c>
      <c r="I1" s="2" t="s">
        <v>443</v>
      </c>
      <c r="J1" s="2" t="s">
        <v>444</v>
      </c>
    </row>
    <row r="2" spans="1:10">
      <c r="A2" s="3" t="s">
        <v>427</v>
      </c>
    </row>
    <row r="3" spans="1:10">
      <c r="A3" s="4" t="s">
        <v>445</v>
      </c>
      <c r="E3" s="6" t="n">
        <v>-257000</v>
      </c>
      <c r="F3" s="6" t="n">
        <v>686000</v>
      </c>
      <c r="G3" s="6" t="n">
        <v>-3661000</v>
      </c>
      <c r="H3" s="6" t="n">
        <v>5794000</v>
      </c>
    </row>
    <row r="4" spans="1:10">
      <c r="A4" s="4" t="s">
        <v>430</v>
      </c>
    </row>
    <row r="5" spans="1:10">
      <c r="A5" s="3" t="s">
        <v>427</v>
      </c>
    </row>
    <row r="6" spans="1:10">
      <c r="A6" s="4" t="s">
        <v>446</v>
      </c>
      <c r="C6" s="6" t="n">
        <v>250000000</v>
      </c>
    </row>
    <row r="7" spans="1:10">
      <c r="A7" s="4" t="s">
        <v>447</v>
      </c>
      <c r="E7" s="5" t="n">
        <v>0</v>
      </c>
      <c r="G7" s="6" t="n">
        <v>0</v>
      </c>
    </row>
    <row r="8" spans="1:10">
      <c r="A8" s="4" t="s">
        <v>448</v>
      </c>
      <c r="G8" s="4" t="s">
        <v>449</v>
      </c>
    </row>
    <row r="9" spans="1:10">
      <c r="A9" s="4" t="s">
        <v>450</v>
      </c>
      <c r="B9" s="4" t="s">
        <v>451</v>
      </c>
    </row>
    <row r="10" spans="1:10">
      <c r="A10" s="4" t="s">
        <v>452</v>
      </c>
      <c r="B10" s="6" t="n">
        <v>300000</v>
      </c>
    </row>
    <row r="11" spans="1:10">
      <c r="A11" s="4" t="s">
        <v>453</v>
      </c>
    </row>
    <row r="12" spans="1:10">
      <c r="A12" s="3" t="s">
        <v>427</v>
      </c>
    </row>
    <row r="13" spans="1:10">
      <c r="A13" s="4" t="s">
        <v>454</v>
      </c>
      <c r="C13" s="5" t="n">
        <v>50000000</v>
      </c>
    </row>
    <row r="14" spans="1:10">
      <c r="A14" s="4" t="s">
        <v>455</v>
      </c>
    </row>
    <row r="15" spans="1:10">
      <c r="A15" s="3" t="s">
        <v>427</v>
      </c>
    </row>
    <row r="16" spans="1:10">
      <c r="A16" s="4" t="s">
        <v>454</v>
      </c>
      <c r="C16" s="5" t="n">
        <v>20000000</v>
      </c>
    </row>
    <row r="17" spans="1:10">
      <c r="A17" s="4" t="s">
        <v>456</v>
      </c>
    </row>
    <row r="18" spans="1:10">
      <c r="A18" s="3" t="s">
        <v>427</v>
      </c>
    </row>
    <row r="19" spans="1:10">
      <c r="A19" s="4" t="s">
        <v>446</v>
      </c>
      <c r="C19" s="6" t="n">
        <v>100000000</v>
      </c>
    </row>
    <row r="20" spans="1:10">
      <c r="A20" s="4" t="s">
        <v>457</v>
      </c>
    </row>
    <row r="21" spans="1:10">
      <c r="A21" s="3" t="s">
        <v>427</v>
      </c>
    </row>
    <row r="22" spans="1:10">
      <c r="A22" s="4" t="s">
        <v>458</v>
      </c>
      <c r="J22" s="6" t="n">
        <v>400000000</v>
      </c>
    </row>
    <row r="23" spans="1:10">
      <c r="A23" s="4" t="s">
        <v>459</v>
      </c>
      <c r="E23" s="5" t="n">
        <v>400000000</v>
      </c>
      <c r="G23" s="6" t="n">
        <v>400000000</v>
      </c>
    </row>
    <row r="24" spans="1:10">
      <c r="A24" s="4" t="s">
        <v>445</v>
      </c>
      <c r="G24" s="5" t="n">
        <v>-3700000</v>
      </c>
      <c r="H24" s="6" t="n">
        <v>5800000</v>
      </c>
    </row>
    <row r="25" spans="1:10">
      <c r="A25" s="4" t="s">
        <v>460</v>
      </c>
      <c r="E25" s="5" t="n">
        <v>1300000</v>
      </c>
      <c r="G25" s="5" t="n">
        <v>1300000</v>
      </c>
      <c r="I25" s="6" t="n">
        <v>1300000</v>
      </c>
    </row>
    <row r="26" spans="1:10">
      <c r="A26" s="4" t="s">
        <v>461</v>
      </c>
      <c r="E26" s="5" t="n">
        <v>2400000</v>
      </c>
      <c r="G26" s="6" t="n">
        <v>2400000</v>
      </c>
      <c r="I26" s="5" t="n">
        <v>2400000</v>
      </c>
    </row>
    <row r="27" spans="1:10">
      <c r="A27" s="4" t="s">
        <v>462</v>
      </c>
      <c r="G27" s="4" t="s">
        <v>463</v>
      </c>
    </row>
    <row r="28" spans="1:10">
      <c r="A28" s="4" t="s">
        <v>464</v>
      </c>
    </row>
    <row r="29" spans="1:10">
      <c r="A29" s="3" t="s">
        <v>427</v>
      </c>
    </row>
    <row r="30" spans="1:10">
      <c r="A30" s="4" t="s">
        <v>465</v>
      </c>
      <c r="C30" s="5" t="n">
        <v>1</v>
      </c>
      <c r="G30" s="5" t="n">
        <v>1</v>
      </c>
    </row>
    <row r="31" spans="1:10">
      <c r="A31" s="4" t="s">
        <v>466</v>
      </c>
    </row>
    <row r="32" spans="1:10">
      <c r="A32" s="3" t="s">
        <v>427</v>
      </c>
    </row>
    <row r="33" spans="1:10">
      <c r="A33" s="4" t="s">
        <v>435</v>
      </c>
      <c r="E33" s="6" t="n">
        <v>800000000</v>
      </c>
      <c r="G33" s="6" t="n">
        <v>800000000</v>
      </c>
      <c r="I33" s="6" t="n">
        <v>800000000</v>
      </c>
    </row>
    <row r="34" spans="1:10">
      <c r="A34" s="4" t="s">
        <v>436</v>
      </c>
      <c r="E34" s="4" t="s">
        <v>437</v>
      </c>
      <c r="G34" s="4" t="s">
        <v>437</v>
      </c>
    </row>
    <row r="35" spans="1:10">
      <c r="A35" s="4" t="s">
        <v>467</v>
      </c>
      <c r="G35" s="6" t="n">
        <v>2000000</v>
      </c>
    </row>
    <row r="36" spans="1:10">
      <c r="A36" s="4" t="s">
        <v>468</v>
      </c>
      <c r="G36" s="4" t="s">
        <v>469</v>
      </c>
    </row>
    <row r="37" spans="1:10">
      <c r="A37" s="4" t="s">
        <v>470</v>
      </c>
      <c r="G37" s="4" t="s">
        <v>471</v>
      </c>
    </row>
    <row r="38" spans="1:10">
      <c r="A38" s="4" t="s">
        <v>472</v>
      </c>
      <c r="G38" s="4" t="s">
        <v>473</v>
      </c>
    </row>
    <row r="39" spans="1:10">
      <c r="A39" s="4" t="s">
        <v>474</v>
      </c>
      <c r="E39" s="4" t="s">
        <v>475</v>
      </c>
      <c r="G39" s="4" t="s">
        <v>475</v>
      </c>
    </row>
    <row r="40" spans="1:10">
      <c r="A40" s="4" t="s">
        <v>476</v>
      </c>
    </row>
    <row r="41" spans="1:10">
      <c r="A41" s="3" t="s">
        <v>427</v>
      </c>
    </row>
    <row r="42" spans="1:10">
      <c r="A42" s="4" t="s">
        <v>477</v>
      </c>
      <c r="D42" s="4" t="s">
        <v>478</v>
      </c>
    </row>
    <row r="43" spans="1:10">
      <c r="A43" s="4" t="s">
        <v>479</v>
      </c>
    </row>
    <row r="44" spans="1:10">
      <c r="A44" s="3" t="s">
        <v>427</v>
      </c>
    </row>
    <row r="45" spans="1:10">
      <c r="A45" s="4" t="s">
        <v>477</v>
      </c>
      <c r="D45" s="4" t="s">
        <v>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481</v>
      </c>
      <c r="B1" s="2" t="s">
        <v>359</v>
      </c>
    </row>
    <row r="2" spans="1:3">
      <c r="A2" s="3" t="s">
        <v>482</v>
      </c>
    </row>
    <row r="3" spans="1:3">
      <c r="A3" s="4" t="s">
        <v>71</v>
      </c>
      <c r="B3" s="6" t="n">
        <v>135298</v>
      </c>
    </row>
    <row r="4" spans="1:3">
      <c r="A4" s="4" t="s">
        <v>483</v>
      </c>
      <c r="B4" s="5" t="n">
        <v>135298</v>
      </c>
    </row>
    <row r="5" spans="1:3">
      <c r="A5" s="3" t="s">
        <v>484</v>
      </c>
    </row>
    <row r="6" spans="1:3">
      <c r="A6" s="4" t="s">
        <v>85</v>
      </c>
      <c r="B6" s="5" t="n">
        <v>11135</v>
      </c>
    </row>
    <row r="7" spans="1:3">
      <c r="A7" s="3" t="s">
        <v>485</v>
      </c>
    </row>
    <row r="8" spans="1:3">
      <c r="A8" s="4" t="s">
        <v>85</v>
      </c>
      <c r="B8" s="5" t="n">
        <v>137375</v>
      </c>
    </row>
    <row r="9" spans="1:3">
      <c r="A9" s="4" t="s">
        <v>486</v>
      </c>
      <c r="B9" s="6" t="n">
        <v>148510</v>
      </c>
    </row>
    <row r="10" spans="1:3">
      <c r="A10" s="4" t="s">
        <v>487</v>
      </c>
      <c r="B10" s="4" t="s">
        <v>488</v>
      </c>
    </row>
    <row r="11" spans="1:3">
      <c r="A11" s="4" t="s">
        <v>489</v>
      </c>
      <c r="B11" s="4" t="s">
        <v>490</v>
      </c>
      <c r="C11" s="4" t="s">
        <v>491</v>
      </c>
    </row>
    <row r="12" spans="1:3"/>
    <row r="13" spans="1:3">
      <c r="A13" s="4" t="s">
        <v>491</v>
      </c>
      <c r="B13" s="4" t="s">
        <v>492</v>
      </c>
    </row>
  </sheetData>
  <mergeCells count="3">
    <mergeCell ref="B1:C1"/>
    <mergeCell ref="A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493</v>
      </c>
      <c r="B1" s="2" t="s">
        <v>116</v>
      </c>
      <c r="C1" s="2" t="s">
        <v>1</v>
      </c>
    </row>
    <row r="2" spans="1:3">
      <c r="B2" s="2" t="s">
        <v>359</v>
      </c>
      <c r="C2" s="2" t="s">
        <v>359</v>
      </c>
    </row>
    <row r="3" spans="1:3">
      <c r="A3" s="4" t="s">
        <v>494</v>
      </c>
      <c r="B3" s="7" t="n">
        <v>8.199999999999999</v>
      </c>
      <c r="C3" s="6" t="n">
        <v>31</v>
      </c>
    </row>
    <row r="4" spans="1:3">
      <c r="A4" s="4" t="s">
        <v>495</v>
      </c>
      <c r="B4" s="7" t="n">
        <v>0.7</v>
      </c>
      <c r="C4" s="7" t="n">
        <v>2.1</v>
      </c>
    </row>
    <row r="5" spans="1:3">
      <c r="A5" s="4" t="s">
        <v>496</v>
      </c>
      <c r="B5" s="4" t="s">
        <v>497</v>
      </c>
      <c r="C5" s="4" t="s">
        <v>497</v>
      </c>
    </row>
    <row r="6" spans="1:3">
      <c r="A6" s="4" t="s">
        <v>498</v>
      </c>
      <c r="B6" s="4" t="s">
        <v>499</v>
      </c>
      <c r="C6" s="4" t="s">
        <v>499</v>
      </c>
    </row>
    <row r="7" spans="1:3">
      <c r="A7" s="4" t="s">
        <v>500</v>
      </c>
      <c r="B7" s="7" t="n">
        <v>9.800000000000001</v>
      </c>
    </row>
    <row r="8" spans="1:3">
      <c r="A8" s="4" t="s">
        <v>501</v>
      </c>
    </row>
    <row r="9" spans="1:3">
      <c r="A9" s="4" t="s">
        <v>502</v>
      </c>
      <c r="B9" s="7" t="n">
        <v>7.5</v>
      </c>
      <c r="C9" s="7" t="n">
        <v>2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3</v>
      </c>
      <c r="B1" s="2" t="s">
        <v>2</v>
      </c>
      <c r="C1" s="2" t="s">
        <v>58</v>
      </c>
    </row>
    <row r="2" spans="1:3">
      <c r="A2" s="3" t="s">
        <v>266</v>
      </c>
    </row>
    <row r="3" spans="1:3">
      <c r="A3" s="4" t="s">
        <v>10</v>
      </c>
      <c r="B3" s="6" t="n">
        <v>7079</v>
      </c>
      <c r="C3" s="6" t="n">
        <v>32694</v>
      </c>
    </row>
    <row r="4" spans="1:3">
      <c r="A4" s="4" t="s">
        <v>504</v>
      </c>
      <c r="B4" s="5" t="n">
        <v>27039</v>
      </c>
      <c r="C4" s="5" t="n">
        <v>26889</v>
      </c>
    </row>
    <row r="5" spans="1:3">
      <c r="A5" s="4" t="s">
        <v>505</v>
      </c>
      <c r="B5" s="5" t="n">
        <v>25838</v>
      </c>
      <c r="C5" s="5" t="n">
        <v>26118</v>
      </c>
    </row>
    <row r="6" spans="1:3">
      <c r="A6" s="4" t="s">
        <v>506</v>
      </c>
      <c r="B6" s="5" t="n">
        <v>23426</v>
      </c>
      <c r="C6" s="5" t="n">
        <v>24549</v>
      </c>
    </row>
    <row r="7" spans="1:3">
      <c r="A7" s="4" t="s">
        <v>507</v>
      </c>
      <c r="B7" s="5" t="n">
        <v>25230</v>
      </c>
      <c r="C7" s="5" t="n">
        <v>27469</v>
      </c>
    </row>
    <row r="8" spans="1:3">
      <c r="A8" s="4" t="s">
        <v>508</v>
      </c>
      <c r="B8" s="5" t="n">
        <v>161790</v>
      </c>
      <c r="C8" s="5" t="n">
        <v>171203</v>
      </c>
    </row>
    <row r="9" spans="1:3">
      <c r="A9" s="4" t="s">
        <v>509</v>
      </c>
      <c r="B9" s="5" t="n">
        <v>270402</v>
      </c>
      <c r="C9" s="6" t="n">
        <v>308922</v>
      </c>
    </row>
    <row r="10" spans="1:3">
      <c r="A10" s="4" t="s">
        <v>510</v>
      </c>
      <c r="B10" s="5" t="n">
        <v>121892</v>
      </c>
    </row>
    <row r="11" spans="1:3">
      <c r="A11" s="4" t="s">
        <v>511</v>
      </c>
      <c r="B11" s="6" t="n">
        <v>1485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359</v>
      </c>
    </row>
    <row r="3" spans="1:2">
      <c r="A3" s="3" t="s">
        <v>266</v>
      </c>
    </row>
    <row r="4" spans="1:2">
      <c r="A4" s="4" t="s">
        <v>513</v>
      </c>
      <c r="B4" s="6" t="n">
        <v>246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s>
  <sheetData>
    <row r="1" spans="1:7">
      <c r="A1" s="1" t="s">
        <v>514</v>
      </c>
      <c r="B1" s="2" t="s">
        <v>116</v>
      </c>
      <c r="C1" s="2" t="s">
        <v>1</v>
      </c>
    </row>
    <row r="2" spans="1:7">
      <c r="B2" s="2" t="s">
        <v>117</v>
      </c>
      <c r="C2" s="2" t="s">
        <v>2</v>
      </c>
      <c r="D2" s="2" t="s">
        <v>117</v>
      </c>
      <c r="E2" s="2" t="s">
        <v>58</v>
      </c>
      <c r="G2" s="2" t="s">
        <v>347</v>
      </c>
    </row>
    <row r="3" spans="1:7">
      <c r="A3" s="3" t="s">
        <v>515</v>
      </c>
    </row>
    <row r="4" spans="1:7">
      <c r="A4" s="4" t="s">
        <v>516</v>
      </c>
      <c r="B4" s="6" t="n">
        <v>5164</v>
      </c>
      <c r="C4" s="6" t="n">
        <v>1312</v>
      </c>
      <c r="D4" s="6" t="n">
        <v>5164</v>
      </c>
      <c r="E4" s="6" t="n">
        <v>1690</v>
      </c>
      <c r="G4" s="6" t="n">
        <v>1640</v>
      </c>
    </row>
    <row r="5" spans="1:7">
      <c r="A5" s="4" t="s">
        <v>517</v>
      </c>
      <c r="C5" s="5" t="n">
        <v>2642</v>
      </c>
      <c r="D5" s="5" t="n">
        <v>2856</v>
      </c>
    </row>
    <row r="6" spans="1:7">
      <c r="A6" s="4" t="s">
        <v>518</v>
      </c>
      <c r="B6" s="5" t="n">
        <v>3077</v>
      </c>
      <c r="D6" s="5" t="n">
        <v>3077</v>
      </c>
    </row>
    <row r="7" spans="1:7">
      <c r="A7" s="4" t="s">
        <v>83</v>
      </c>
      <c r="C7" s="5" t="n">
        <v>1312</v>
      </c>
      <c r="E7" s="5" t="n">
        <v>6020</v>
      </c>
    </row>
    <row r="8" spans="1:7">
      <c r="A8" s="4" t="s">
        <v>519</v>
      </c>
    </row>
    <row r="9" spans="1:7">
      <c r="A9" s="3" t="s">
        <v>515</v>
      </c>
    </row>
    <row r="10" spans="1:7">
      <c r="A10" s="4" t="s">
        <v>520</v>
      </c>
      <c r="C10" s="5" t="n">
        <v>3400</v>
      </c>
    </row>
    <row r="11" spans="1:7">
      <c r="A11" s="4" t="s">
        <v>521</v>
      </c>
    </row>
    <row r="12" spans="1:7">
      <c r="A12" s="3" t="s">
        <v>515</v>
      </c>
    </row>
    <row r="13" spans="1:7">
      <c r="A13" s="4" t="s">
        <v>516</v>
      </c>
      <c r="E13" s="5" t="n">
        <v>400</v>
      </c>
    </row>
    <row r="14" spans="1:7">
      <c r="A14" s="4" t="s">
        <v>522</v>
      </c>
    </row>
    <row r="15" spans="1:7">
      <c r="A15" s="3" t="s">
        <v>515</v>
      </c>
    </row>
    <row r="16" spans="1:7">
      <c r="A16" s="4" t="s">
        <v>516</v>
      </c>
      <c r="E16" s="5" t="n">
        <v>6400</v>
      </c>
    </row>
    <row r="17" spans="1:7">
      <c r="A17" s="4" t="s">
        <v>523</v>
      </c>
    </row>
    <row r="18" spans="1:7">
      <c r="A18" s="3" t="s">
        <v>515</v>
      </c>
    </row>
    <row r="19" spans="1:7">
      <c r="A19" s="4" t="s">
        <v>516</v>
      </c>
      <c r="B19" s="5" t="n">
        <v>3950</v>
      </c>
      <c r="C19" s="5" t="n">
        <v>1312</v>
      </c>
      <c r="D19" s="5" t="n">
        <v>3950</v>
      </c>
      <c r="E19" s="5" t="n">
        <v>1420</v>
      </c>
      <c r="G19" s="5" t="n">
        <v>341</v>
      </c>
    </row>
    <row r="20" spans="1:7">
      <c r="A20" s="4" t="s">
        <v>517</v>
      </c>
      <c r="C20" s="5" t="n">
        <v>2642</v>
      </c>
      <c r="D20" s="5" t="n">
        <v>2771</v>
      </c>
    </row>
    <row r="21" spans="1:7">
      <c r="A21" s="4" t="s">
        <v>524</v>
      </c>
    </row>
    <row r="22" spans="1:7">
      <c r="A22" s="3" t="s">
        <v>515</v>
      </c>
    </row>
    <row r="23" spans="1:7">
      <c r="A23" s="4" t="s">
        <v>517</v>
      </c>
      <c r="C23" s="5" t="n">
        <v>2600</v>
      </c>
      <c r="D23" s="5" t="n">
        <v>2800</v>
      </c>
    </row>
    <row r="24" spans="1:7">
      <c r="A24" s="4" t="s">
        <v>518</v>
      </c>
      <c r="C24" s="6" t="n">
        <v>2500</v>
      </c>
      <c r="D24" s="5" t="n">
        <v>6400</v>
      </c>
    </row>
    <row r="25" spans="1:7">
      <c r="A25" s="4" t="s">
        <v>525</v>
      </c>
    </row>
    <row r="26" spans="1:7">
      <c r="A26" s="3" t="s">
        <v>515</v>
      </c>
    </row>
    <row r="27" spans="1:7">
      <c r="A27" s="4" t="s">
        <v>516</v>
      </c>
      <c r="B27" s="6" t="n">
        <v>1214</v>
      </c>
      <c r="D27" s="5" t="n">
        <v>1214</v>
      </c>
      <c r="E27" s="6" t="n">
        <v>270</v>
      </c>
      <c r="F27" s="4" t="s">
        <v>491</v>
      </c>
      <c r="G27" s="6" t="n">
        <v>1299</v>
      </c>
    </row>
    <row r="28" spans="1:7">
      <c r="A28" s="4" t="s">
        <v>517</v>
      </c>
      <c r="D28" s="5" t="n">
        <v>85</v>
      </c>
    </row>
    <row r="29" spans="1:7">
      <c r="A29" s="4" t="s">
        <v>526</v>
      </c>
    </row>
    <row r="30" spans="1:7">
      <c r="A30" s="3" t="s">
        <v>515</v>
      </c>
    </row>
    <row r="31" spans="1:7">
      <c r="A31" s="4" t="s">
        <v>517</v>
      </c>
      <c r="D31" s="6" t="n">
        <v>100</v>
      </c>
    </row>
    <row r="32" spans="1:7"/>
    <row r="33" spans="1:7">
      <c r="A33" s="4" t="s">
        <v>491</v>
      </c>
      <c r="B33" s="4" t="s">
        <v>527</v>
      </c>
    </row>
  </sheetData>
  <mergeCells count="6">
    <mergeCell ref="A1:A2"/>
    <mergeCell ref="C1:D1"/>
    <mergeCell ref="E1:F1"/>
    <mergeCell ref="E2:F2"/>
    <mergeCell ref="A32:G32"/>
    <mergeCell ref="B33:G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28</v>
      </c>
      <c r="B1" s="2" t="s">
        <v>1</v>
      </c>
    </row>
    <row r="2" spans="1:4">
      <c r="B2" s="2" t="s">
        <v>2</v>
      </c>
      <c r="D2" s="2" t="s">
        <v>117</v>
      </c>
    </row>
    <row r="3" spans="1:4">
      <c r="A3" s="3" t="s">
        <v>515</v>
      </c>
    </row>
    <row r="4" spans="1:4">
      <c r="A4" s="4" t="s">
        <v>529</v>
      </c>
      <c r="B4" s="6" t="n">
        <v>1690</v>
      </c>
      <c r="D4" s="6" t="n">
        <v>1640</v>
      </c>
    </row>
    <row r="5" spans="1:4">
      <c r="A5" s="4" t="s">
        <v>530</v>
      </c>
      <c r="B5" s="5" t="n">
        <v>2534</v>
      </c>
      <c r="D5" s="5" t="n">
        <v>6380</v>
      </c>
    </row>
    <row r="6" spans="1:4">
      <c r="A6" s="4" t="s">
        <v>531</v>
      </c>
      <c r="B6" s="5" t="n">
        <v>-2642</v>
      </c>
      <c r="D6" s="5" t="n">
        <v>-2856</v>
      </c>
    </row>
    <row r="7" spans="1:4">
      <c r="A7" s="4" t="s">
        <v>532</v>
      </c>
      <c r="B7" s="5" t="n">
        <v>1312</v>
      </c>
      <c r="D7" s="5" t="n">
        <v>5164</v>
      </c>
    </row>
    <row r="8" spans="1:4">
      <c r="A8" s="4" t="s">
        <v>523</v>
      </c>
    </row>
    <row r="9" spans="1:4">
      <c r="A9" s="3" t="s">
        <v>515</v>
      </c>
    </row>
    <row r="10" spans="1:4">
      <c r="A10" s="4" t="s">
        <v>529</v>
      </c>
      <c r="B10" s="5" t="n">
        <v>1420</v>
      </c>
      <c r="D10" s="5" t="n">
        <v>341</v>
      </c>
    </row>
    <row r="11" spans="1:4">
      <c r="A11" s="4" t="s">
        <v>530</v>
      </c>
      <c r="B11" s="5" t="n">
        <v>2534</v>
      </c>
      <c r="D11" s="5" t="n">
        <v>6380</v>
      </c>
    </row>
    <row r="12" spans="1:4">
      <c r="A12" s="4" t="s">
        <v>531</v>
      </c>
      <c r="B12" s="5" t="n">
        <v>-2642</v>
      </c>
      <c r="D12" s="5" t="n">
        <v>-2771</v>
      </c>
    </row>
    <row r="13" spans="1:4">
      <c r="A13" s="4" t="s">
        <v>532</v>
      </c>
      <c r="B13" s="5" t="n">
        <v>1312</v>
      </c>
      <c r="D13" s="5" t="n">
        <v>3950</v>
      </c>
    </row>
    <row r="14" spans="1:4">
      <c r="A14" s="4" t="s">
        <v>525</v>
      </c>
    </row>
    <row r="15" spans="1:4">
      <c r="A15" s="3" t="s">
        <v>515</v>
      </c>
    </row>
    <row r="16" spans="1:4">
      <c r="A16" s="4" t="s">
        <v>529</v>
      </c>
      <c r="B16" s="6" t="n">
        <v>270</v>
      </c>
      <c r="C16" s="4" t="s">
        <v>491</v>
      </c>
      <c r="D16" s="5" t="n">
        <v>1299</v>
      </c>
    </row>
    <row r="17" spans="1:4">
      <c r="A17" s="4" t="s">
        <v>531</v>
      </c>
      <c r="D17" s="5" t="n">
        <v>-85</v>
      </c>
    </row>
    <row r="18" spans="1:4">
      <c r="A18" s="4" t="s">
        <v>532</v>
      </c>
      <c r="D18" s="6" t="n">
        <v>1214</v>
      </c>
    </row>
    <row r="19" spans="1:4"/>
    <row r="20" spans="1:4">
      <c r="A20" s="4" t="s">
        <v>491</v>
      </c>
      <c r="B20" s="4" t="s">
        <v>527</v>
      </c>
    </row>
  </sheetData>
  <mergeCells count="5">
    <mergeCell ref="A1:A2"/>
    <mergeCell ref="B1:D1"/>
    <mergeCell ref="B2:C2"/>
    <mergeCell ref="A19:D19"/>
    <mergeCell ref="B20:D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33</v>
      </c>
      <c r="B1" s="2" t="s">
        <v>116</v>
      </c>
      <c r="D1" s="2" t="s">
        <v>1</v>
      </c>
    </row>
    <row r="2" spans="1:6">
      <c r="B2" s="2" t="s">
        <v>2</v>
      </c>
      <c r="C2" s="2" t="s">
        <v>117</v>
      </c>
      <c r="D2" s="2" t="s">
        <v>2</v>
      </c>
      <c r="E2" s="2" t="s">
        <v>117</v>
      </c>
      <c r="F2" s="2" t="s">
        <v>58</v>
      </c>
    </row>
    <row r="3" spans="1:6">
      <c r="A3" s="3" t="s">
        <v>272</v>
      </c>
    </row>
    <row r="4" spans="1:6">
      <c r="A4" s="4" t="s">
        <v>534</v>
      </c>
      <c r="B4" s="6" t="n">
        <v>-2602</v>
      </c>
      <c r="C4" s="6" t="n">
        <v>-3349</v>
      </c>
      <c r="D4" s="6" t="n">
        <v>4256</v>
      </c>
      <c r="E4" s="6" t="n">
        <v>2104</v>
      </c>
    </row>
    <row r="5" spans="1:6">
      <c r="A5" s="4" t="s">
        <v>535</v>
      </c>
      <c r="B5" s="4" t="s">
        <v>536</v>
      </c>
      <c r="C5" s="4" t="s">
        <v>537</v>
      </c>
      <c r="D5" s="4" t="s">
        <v>538</v>
      </c>
      <c r="E5" s="4" t="s">
        <v>539</v>
      </c>
    </row>
    <row r="6" spans="1:6">
      <c r="A6" s="4" t="s">
        <v>540</v>
      </c>
      <c r="B6" s="6" t="n">
        <v>15700</v>
      </c>
      <c r="D6" s="6" t="n">
        <v>15700</v>
      </c>
      <c r="F6" s="6" t="n">
        <v>15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17</v>
      </c>
    </row>
    <row r="3" spans="1:3">
      <c r="A3" s="3" t="s">
        <v>157</v>
      </c>
    </row>
    <row r="4" spans="1:3">
      <c r="A4" s="4" t="s">
        <v>158</v>
      </c>
      <c r="B4" s="6" t="n">
        <v>-88715</v>
      </c>
      <c r="C4" s="6" t="n">
        <v>-38234</v>
      </c>
    </row>
    <row r="5" spans="1:3">
      <c r="A5" s="3" t="s">
        <v>159</v>
      </c>
    </row>
    <row r="6" spans="1:3">
      <c r="A6" s="4" t="s">
        <v>139</v>
      </c>
      <c r="C6" s="5" t="n">
        <v>-12833</v>
      </c>
    </row>
    <row r="7" spans="1:3">
      <c r="A7" s="4" t="s">
        <v>128</v>
      </c>
      <c r="C7" s="5" t="n">
        <v>384</v>
      </c>
    </row>
    <row r="8" spans="1:3">
      <c r="A8" s="4" t="s">
        <v>160</v>
      </c>
      <c r="B8" s="5" t="n">
        <v>201593</v>
      </c>
      <c r="C8" s="5" t="n">
        <v>183218</v>
      </c>
    </row>
    <row r="9" spans="1:3">
      <c r="A9" s="4" t="s">
        <v>161</v>
      </c>
      <c r="B9" s="5" t="n">
        <v>12898</v>
      </c>
    </row>
    <row r="10" spans="1:3">
      <c r="A10" s="4" t="s">
        <v>162</v>
      </c>
      <c r="B10" s="5" t="n">
        <v>3136</v>
      </c>
      <c r="C10" s="5" t="n">
        <v>3136</v>
      </c>
    </row>
    <row r="11" spans="1:3">
      <c r="A11" s="4" t="s">
        <v>72</v>
      </c>
      <c r="B11" s="5" t="n">
        <v>2580</v>
      </c>
      <c r="C11" s="5" t="n">
        <v>2597</v>
      </c>
    </row>
    <row r="12" spans="1:3">
      <c r="A12" s="4" t="s">
        <v>163</v>
      </c>
      <c r="B12" s="5" t="n">
        <v>11094</v>
      </c>
      <c r="C12" s="5" t="n">
        <v>9363</v>
      </c>
    </row>
    <row r="13" spans="1:3">
      <c r="A13" s="4" t="s">
        <v>134</v>
      </c>
      <c r="B13" s="5" t="n">
        <v>1171</v>
      </c>
      <c r="C13" s="5" t="n">
        <v>974</v>
      </c>
    </row>
    <row r="14" spans="1:3">
      <c r="A14" s="3" t="s">
        <v>164</v>
      </c>
    </row>
    <row r="15" spans="1:3">
      <c r="A15" s="4" t="s">
        <v>165</v>
      </c>
      <c r="B15" s="5" t="n">
        <v>-231296</v>
      </c>
      <c r="C15" s="5" t="n">
        <v>-160506</v>
      </c>
    </row>
    <row r="16" spans="1:3">
      <c r="A16" s="4" t="s">
        <v>63</v>
      </c>
      <c r="B16" s="5" t="n">
        <v>-27535</v>
      </c>
      <c r="C16" s="5" t="n">
        <v>-19317</v>
      </c>
    </row>
    <row r="17" spans="1:3">
      <c r="A17" s="4" t="s">
        <v>74</v>
      </c>
      <c r="B17" s="5" t="n">
        <v>-23649</v>
      </c>
      <c r="C17" s="5" t="n">
        <v>-716</v>
      </c>
    </row>
    <row r="18" spans="1:3">
      <c r="A18" s="4" t="s">
        <v>166</v>
      </c>
      <c r="B18" s="5" t="n">
        <v>37488</v>
      </c>
      <c r="C18" s="5" t="n">
        <v>15471</v>
      </c>
    </row>
    <row r="19" spans="1:3">
      <c r="A19" s="4" t="s">
        <v>167</v>
      </c>
      <c r="B19" s="5" t="n">
        <v>1165</v>
      </c>
      <c r="C19" s="5" t="n">
        <v>-5165</v>
      </c>
    </row>
    <row r="20" spans="1:3">
      <c r="A20" s="4" t="s">
        <v>81</v>
      </c>
      <c r="B20" s="5" t="n">
        <v>241091</v>
      </c>
      <c r="C20" s="5" t="n">
        <v>34362</v>
      </c>
    </row>
    <row r="21" spans="1:3">
      <c r="A21" s="4" t="s">
        <v>82</v>
      </c>
      <c r="B21" s="5" t="n">
        <v>11</v>
      </c>
      <c r="C21" s="5" t="n">
        <v>41</v>
      </c>
    </row>
    <row r="22" spans="1:3">
      <c r="A22" s="4" t="s">
        <v>83</v>
      </c>
      <c r="B22" s="5" t="n">
        <v>-464</v>
      </c>
      <c r="C22" s="5" t="n">
        <v>-481</v>
      </c>
    </row>
    <row r="23" spans="1:3">
      <c r="A23" s="4" t="s">
        <v>168</v>
      </c>
      <c r="B23" s="5" t="n">
        <v>-2761</v>
      </c>
      <c r="C23" s="5" t="n">
        <v>-2462</v>
      </c>
    </row>
    <row r="24" spans="1:3">
      <c r="A24" s="4" t="s">
        <v>85</v>
      </c>
      <c r="B24" s="5" t="n">
        <v>-12450</v>
      </c>
    </row>
    <row r="25" spans="1:3">
      <c r="A25" s="4" t="s">
        <v>86</v>
      </c>
      <c r="B25" s="5" t="n">
        <v>2015</v>
      </c>
      <c r="C25" s="5" t="n">
        <v>16274</v>
      </c>
    </row>
    <row r="26" spans="1:3">
      <c r="A26" s="4" t="s">
        <v>169</v>
      </c>
      <c r="B26" s="5" t="n">
        <v>127372</v>
      </c>
      <c r="C26" s="5" t="n">
        <v>26106</v>
      </c>
    </row>
    <row r="27" spans="1:3">
      <c r="A27" s="4" t="s">
        <v>170</v>
      </c>
      <c r="C27" s="5" t="n">
        <v>17361</v>
      </c>
    </row>
    <row r="28" spans="1:3">
      <c r="A28" s="4" t="s">
        <v>171</v>
      </c>
      <c r="B28" s="5" t="n">
        <v>127372</v>
      </c>
      <c r="C28" s="5" t="n">
        <v>43467</v>
      </c>
    </row>
    <row r="29" spans="1:3">
      <c r="A29" s="3" t="s">
        <v>172</v>
      </c>
    </row>
    <row r="30" spans="1:3">
      <c r="A30" s="4" t="s">
        <v>173</v>
      </c>
      <c r="B30" s="5" t="n">
        <v>50000</v>
      </c>
      <c r="C30" s="5" t="n">
        <v>86539</v>
      </c>
    </row>
    <row r="31" spans="1:3">
      <c r="A31" s="4" t="s">
        <v>174</v>
      </c>
      <c r="C31" s="5" t="n">
        <v>-29708</v>
      </c>
    </row>
    <row r="32" spans="1:3">
      <c r="A32" s="4" t="s">
        <v>175</v>
      </c>
      <c r="B32" s="5" t="n">
        <v>-81532</v>
      </c>
      <c r="C32" s="5" t="n">
        <v>-92202</v>
      </c>
    </row>
    <row r="33" spans="1:3">
      <c r="A33" s="4" t="s">
        <v>176</v>
      </c>
      <c r="B33" s="5" t="n">
        <v>-27350</v>
      </c>
      <c r="C33" s="5" t="n">
        <v>-41488</v>
      </c>
    </row>
    <row r="34" spans="1:3">
      <c r="A34" s="4" t="s">
        <v>177</v>
      </c>
      <c r="C34" s="5" t="n">
        <v>500</v>
      </c>
    </row>
    <row r="35" spans="1:3">
      <c r="A35" s="4" t="s">
        <v>178</v>
      </c>
      <c r="B35" s="5" t="n">
        <v>-5447</v>
      </c>
    </row>
    <row r="36" spans="1:3">
      <c r="A36" s="4" t="s">
        <v>179</v>
      </c>
      <c r="B36" s="5" t="n">
        <v>-750</v>
      </c>
    </row>
    <row r="37" spans="1:3">
      <c r="A37" s="4" t="s">
        <v>180</v>
      </c>
      <c r="B37" s="5" t="n">
        <v>-65079</v>
      </c>
      <c r="C37" s="5" t="n">
        <v>-76359</v>
      </c>
    </row>
    <row r="38" spans="1:3">
      <c r="A38" s="4" t="s">
        <v>181</v>
      </c>
      <c r="C38" s="5" t="n">
        <v>-5933</v>
      </c>
    </row>
    <row r="39" spans="1:3">
      <c r="A39" s="4" t="s">
        <v>182</v>
      </c>
      <c r="B39" s="5" t="n">
        <v>-65079</v>
      </c>
      <c r="C39" s="5" t="n">
        <v>-82292</v>
      </c>
    </row>
    <row r="40" spans="1:3">
      <c r="A40" s="3" t="s">
        <v>183</v>
      </c>
    </row>
    <row r="41" spans="1:3">
      <c r="A41" s="4" t="s">
        <v>184</v>
      </c>
      <c r="B41" s="5" t="n">
        <v>60000</v>
      </c>
      <c r="C41" s="5" t="n">
        <v>50000</v>
      </c>
    </row>
    <row r="42" spans="1:3">
      <c r="A42" s="4" t="s">
        <v>185</v>
      </c>
      <c r="B42" s="5" t="n">
        <v>-60000</v>
      </c>
      <c r="C42" s="5" t="n">
        <v>-50000</v>
      </c>
    </row>
    <row r="43" spans="1:3">
      <c r="A43" s="4" t="s">
        <v>186</v>
      </c>
      <c r="B43" s="5" t="n">
        <v>-6000</v>
      </c>
      <c r="C43" s="5" t="n">
        <v>-6000</v>
      </c>
    </row>
    <row r="44" spans="1:3">
      <c r="A44" s="4" t="s">
        <v>187</v>
      </c>
      <c r="B44" s="5" t="n">
        <v>-311</v>
      </c>
    </row>
    <row r="45" spans="1:3">
      <c r="A45" s="4" t="s">
        <v>188</v>
      </c>
      <c r="B45" s="5" t="n">
        <v>-1963</v>
      </c>
      <c r="C45" s="5" t="n">
        <v>-1113</v>
      </c>
    </row>
    <row r="46" spans="1:3">
      <c r="A46" s="4" t="s">
        <v>189</v>
      </c>
      <c r="B46" s="5" t="n">
        <v>1027</v>
      </c>
      <c r="C46" s="5" t="n">
        <v>1263</v>
      </c>
    </row>
    <row r="47" spans="1:3">
      <c r="A47" s="4" t="s">
        <v>190</v>
      </c>
      <c r="B47" s="5" t="n">
        <v>265</v>
      </c>
    </row>
    <row r="48" spans="1:3">
      <c r="A48" s="4" t="s">
        <v>191</v>
      </c>
      <c r="B48" s="5" t="n">
        <v>-6982</v>
      </c>
      <c r="C48" s="5" t="n">
        <v>-5850</v>
      </c>
    </row>
    <row r="49" spans="1:3">
      <c r="A49" s="4" t="s">
        <v>192</v>
      </c>
      <c r="B49" s="5" t="n">
        <v>55311</v>
      </c>
      <c r="C49" s="5" t="n">
        <v>-44675</v>
      </c>
    </row>
    <row r="50" spans="1:3">
      <c r="A50" s="4" t="s">
        <v>193</v>
      </c>
      <c r="B50" s="5" t="n">
        <v>253365</v>
      </c>
      <c r="C50" s="5" t="n">
        <v>148979</v>
      </c>
    </row>
    <row r="51" spans="1:3">
      <c r="A51" s="4" t="s">
        <v>194</v>
      </c>
      <c r="B51" s="5" t="n">
        <v>308676</v>
      </c>
      <c r="C51" s="5" t="n">
        <v>104304</v>
      </c>
    </row>
    <row r="52" spans="1:3">
      <c r="A52" s="3" t="s">
        <v>195</v>
      </c>
    </row>
    <row r="53" spans="1:3">
      <c r="A53" s="4" t="s">
        <v>196</v>
      </c>
      <c r="B53" s="5" t="n">
        <v>32264</v>
      </c>
      <c r="C53" s="5" t="n">
        <v>30865</v>
      </c>
    </row>
    <row r="54" spans="1:3">
      <c r="A54" s="4" t="s">
        <v>197</v>
      </c>
      <c r="B54" s="5" t="n">
        <v>469</v>
      </c>
      <c r="C54" s="5" t="n">
        <v>545</v>
      </c>
    </row>
    <row r="55" spans="1:3">
      <c r="A55" s="3" t="s">
        <v>198</v>
      </c>
    </row>
    <row r="56" spans="1:3">
      <c r="A56" s="4" t="s">
        <v>199</v>
      </c>
      <c r="B56" s="5" t="n">
        <v>366</v>
      </c>
      <c r="C56" s="5" t="n">
        <v>515</v>
      </c>
    </row>
    <row r="57" spans="1:3">
      <c r="A57" s="4" t="s">
        <v>200</v>
      </c>
    </row>
    <row r="58" spans="1:3">
      <c r="A58" s="3" t="s">
        <v>198</v>
      </c>
    </row>
    <row r="59" spans="1:3">
      <c r="A59" s="4" t="s">
        <v>201</v>
      </c>
      <c r="B59" s="5" t="n">
        <v>7299</v>
      </c>
      <c r="C59" s="5" t="n">
        <v>16733</v>
      </c>
    </row>
    <row r="60" spans="1:3">
      <c r="A60" s="4" t="s">
        <v>202</v>
      </c>
    </row>
    <row r="61" spans="1:3">
      <c r="A61" s="3" t="s">
        <v>198</v>
      </c>
    </row>
    <row r="62" spans="1:3">
      <c r="A62" s="4" t="s">
        <v>201</v>
      </c>
      <c r="B62" s="6" t="n">
        <v>2317</v>
      </c>
      <c r="C62" s="6" t="n">
        <v>139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116</v>
      </c>
      <c r="D1" s="2" t="s">
        <v>1</v>
      </c>
    </row>
    <row r="2" spans="1:5">
      <c r="B2" s="2" t="s">
        <v>2</v>
      </c>
      <c r="C2" s="2" t="s">
        <v>117</v>
      </c>
      <c r="D2" s="2" t="s">
        <v>2</v>
      </c>
      <c r="E2" s="2" t="s">
        <v>117</v>
      </c>
    </row>
    <row r="3" spans="1:5">
      <c r="A3" s="4" t="s">
        <v>542</v>
      </c>
    </row>
    <row r="4" spans="1:5">
      <c r="A4" s="3" t="s">
        <v>543</v>
      </c>
    </row>
    <row r="5" spans="1:5">
      <c r="A5" s="4" t="s">
        <v>544</v>
      </c>
      <c r="B5" s="6" t="n">
        <v>1511</v>
      </c>
      <c r="C5" s="6" t="n">
        <v>1325</v>
      </c>
      <c r="D5" s="6" t="n">
        <v>4533</v>
      </c>
      <c r="E5" s="6" t="n">
        <v>3975</v>
      </c>
    </row>
    <row r="6" spans="1:5">
      <c r="A6" s="4" t="s">
        <v>545</v>
      </c>
      <c r="B6" s="5" t="n">
        <v>-1918</v>
      </c>
      <c r="C6" s="5" t="n">
        <v>-1994</v>
      </c>
      <c r="D6" s="5" t="n">
        <v>-5755</v>
      </c>
      <c r="E6" s="5" t="n">
        <v>-5987</v>
      </c>
    </row>
    <row r="7" spans="1:5">
      <c r="A7" s="4" t="s">
        <v>546</v>
      </c>
      <c r="B7" s="5" t="n">
        <v>251</v>
      </c>
      <c r="C7" s="5" t="n">
        <v>354</v>
      </c>
      <c r="D7" s="5" t="n">
        <v>752</v>
      </c>
      <c r="E7" s="5" t="n">
        <v>1065</v>
      </c>
    </row>
    <row r="8" spans="1:5">
      <c r="A8" s="4" t="s">
        <v>547</v>
      </c>
      <c r="B8" s="5" t="n">
        <v>-156</v>
      </c>
      <c r="C8" s="5" t="n">
        <v>-315</v>
      </c>
      <c r="D8" s="5" t="n">
        <v>-470</v>
      </c>
      <c r="E8" s="5" t="n">
        <v>-947</v>
      </c>
    </row>
    <row r="9" spans="1:5">
      <c r="A9" s="4" t="s">
        <v>548</v>
      </c>
    </row>
    <row r="10" spans="1:5">
      <c r="A10" s="3" t="s">
        <v>543</v>
      </c>
    </row>
    <row r="11" spans="1:5">
      <c r="A11" s="4" t="s">
        <v>549</v>
      </c>
      <c r="B11" s="5" t="n">
        <v>15</v>
      </c>
      <c r="C11" s="5" t="n">
        <v>33</v>
      </c>
      <c r="D11" s="5" t="n">
        <v>44</v>
      </c>
      <c r="E11" s="5" t="n">
        <v>96</v>
      </c>
    </row>
    <row r="12" spans="1:5">
      <c r="A12" s="4" t="s">
        <v>544</v>
      </c>
      <c r="B12" s="5" t="n">
        <v>145</v>
      </c>
      <c r="C12" s="5" t="n">
        <v>167</v>
      </c>
      <c r="D12" s="5" t="n">
        <v>436</v>
      </c>
      <c r="E12" s="5" t="n">
        <v>504</v>
      </c>
    </row>
    <row r="13" spans="1:5">
      <c r="A13" s="4" t="s">
        <v>550</v>
      </c>
      <c r="B13" s="5" t="n">
        <v>10</v>
      </c>
      <c r="C13" s="5" t="n">
        <v>-172</v>
      </c>
      <c r="D13" s="5" t="n">
        <v>32</v>
      </c>
      <c r="E13" s="5" t="n">
        <v>-517</v>
      </c>
    </row>
    <row r="14" spans="1:5">
      <c r="A14" s="4" t="s">
        <v>546</v>
      </c>
      <c r="B14" s="5" t="n">
        <v>-40</v>
      </c>
      <c r="D14" s="5" t="n">
        <v>-123</v>
      </c>
    </row>
    <row r="15" spans="1:5">
      <c r="A15" s="4" t="s">
        <v>547</v>
      </c>
      <c r="B15" s="6" t="n">
        <v>130</v>
      </c>
      <c r="C15" s="6" t="n">
        <v>28</v>
      </c>
      <c r="D15" s="6" t="n">
        <v>389</v>
      </c>
      <c r="E15" s="6" t="n">
        <v>8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1</v>
      </c>
      <c r="C1" s="2" t="s">
        <v>345</v>
      </c>
    </row>
    <row r="2" spans="1:3">
      <c r="B2" s="2" t="s">
        <v>2</v>
      </c>
      <c r="C2" s="2" t="s">
        <v>58</v>
      </c>
    </row>
    <row r="3" spans="1:3">
      <c r="A3" s="3" t="s">
        <v>275</v>
      </c>
    </row>
    <row r="4" spans="1:3">
      <c r="A4" s="4" t="s">
        <v>552</v>
      </c>
      <c r="B4" s="6" t="n">
        <v>1200000</v>
      </c>
      <c r="C4"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58</v>
      </c>
    </row>
    <row r="2" spans="1:3">
      <c r="A2" s="3" t="s">
        <v>554</v>
      </c>
    </row>
    <row r="3" spans="1:3">
      <c r="A3" s="4" t="s">
        <v>554</v>
      </c>
      <c r="B3" s="6" t="n">
        <v>290772</v>
      </c>
      <c r="C3" s="6" t="n">
        <v>280802</v>
      </c>
    </row>
    <row r="4" spans="1:3">
      <c r="A4" s="3" t="s">
        <v>555</v>
      </c>
    </row>
    <row r="5" spans="1:3">
      <c r="A5" s="4" t="s">
        <v>555</v>
      </c>
      <c r="B5" s="5" t="n">
        <v>1916</v>
      </c>
      <c r="C5" s="5" t="n">
        <v>534</v>
      </c>
    </row>
    <row r="6" spans="1:3">
      <c r="A6" s="4" t="s">
        <v>556</v>
      </c>
    </row>
    <row r="7" spans="1:3">
      <c r="A7" s="3" t="s">
        <v>554</v>
      </c>
    </row>
    <row r="8" spans="1:3">
      <c r="A8" s="4" t="s">
        <v>554</v>
      </c>
      <c r="C8" s="5" t="n">
        <v>2382</v>
      </c>
    </row>
    <row r="9" spans="1:3">
      <c r="A9" s="3" t="s">
        <v>555</v>
      </c>
    </row>
    <row r="10" spans="1:3">
      <c r="A10" s="4" t="s">
        <v>555</v>
      </c>
      <c r="B10" s="5" t="n">
        <v>1263</v>
      </c>
    </row>
    <row r="11" spans="1:3">
      <c r="A11" s="4" t="s">
        <v>557</v>
      </c>
    </row>
    <row r="12" spans="1:3">
      <c r="A12" s="3" t="s">
        <v>554</v>
      </c>
    </row>
    <row r="13" spans="1:3">
      <c r="A13" s="4" t="s">
        <v>554</v>
      </c>
      <c r="B13" s="5" t="n">
        <v>290772</v>
      </c>
      <c r="C13" s="5" t="n">
        <v>228587</v>
      </c>
    </row>
    <row r="14" spans="1:3">
      <c r="A14" s="4" t="s">
        <v>558</v>
      </c>
    </row>
    <row r="15" spans="1:3">
      <c r="A15" s="3" t="s">
        <v>554</v>
      </c>
    </row>
    <row r="16" spans="1:3">
      <c r="A16" s="4" t="s">
        <v>554</v>
      </c>
      <c r="C16" s="5" t="n">
        <v>24939</v>
      </c>
    </row>
    <row r="17" spans="1:3">
      <c r="A17" s="4" t="s">
        <v>559</v>
      </c>
    </row>
    <row r="18" spans="1:3">
      <c r="A18" s="3" t="s">
        <v>554</v>
      </c>
    </row>
    <row r="19" spans="1:3">
      <c r="A19" s="4" t="s">
        <v>554</v>
      </c>
      <c r="C19" s="5" t="n">
        <v>24894</v>
      </c>
    </row>
    <row r="20" spans="1:3">
      <c r="A20" s="4" t="s">
        <v>560</v>
      </c>
    </row>
    <row r="21" spans="1:3">
      <c r="A21" s="3" t="s">
        <v>555</v>
      </c>
    </row>
    <row r="22" spans="1:3">
      <c r="A22" s="4" t="s">
        <v>555</v>
      </c>
      <c r="B22" s="5" t="n">
        <v>653</v>
      </c>
      <c r="C22" s="5" t="n">
        <v>534</v>
      </c>
    </row>
    <row r="23" spans="1:3">
      <c r="A23" s="4" t="s">
        <v>561</v>
      </c>
    </row>
    <row r="24" spans="1:3">
      <c r="A24" s="3" t="s">
        <v>554</v>
      </c>
    </row>
    <row r="25" spans="1:3">
      <c r="A25" s="4" t="s">
        <v>554</v>
      </c>
      <c r="B25" s="5" t="n">
        <v>290772</v>
      </c>
      <c r="C25" s="5" t="n">
        <v>253526</v>
      </c>
    </row>
    <row r="26" spans="1:3">
      <c r="A26" s="4" t="s">
        <v>562</v>
      </c>
    </row>
    <row r="27" spans="1:3">
      <c r="A27" s="3" t="s">
        <v>554</v>
      </c>
    </row>
    <row r="28" spans="1:3">
      <c r="A28" s="4" t="s">
        <v>554</v>
      </c>
      <c r="B28" s="5" t="n">
        <v>290772</v>
      </c>
      <c r="C28" s="5" t="n">
        <v>228587</v>
      </c>
    </row>
    <row r="29" spans="1:3">
      <c r="A29" s="4" t="s">
        <v>563</v>
      </c>
    </row>
    <row r="30" spans="1:3">
      <c r="A30" s="3" t="s">
        <v>554</v>
      </c>
    </row>
    <row r="31" spans="1:3">
      <c r="A31" s="4" t="s">
        <v>554</v>
      </c>
      <c r="C31" s="5" t="n">
        <v>24939</v>
      </c>
    </row>
    <row r="32" spans="1:3">
      <c r="A32" s="4" t="s">
        <v>564</v>
      </c>
    </row>
    <row r="33" spans="1:3">
      <c r="A33" s="3" t="s">
        <v>554</v>
      </c>
    </row>
    <row r="34" spans="1:3">
      <c r="A34" s="4" t="s">
        <v>554</v>
      </c>
      <c r="C34" s="5" t="n">
        <v>27276</v>
      </c>
    </row>
    <row r="35" spans="1:3">
      <c r="A35" s="3" t="s">
        <v>555</v>
      </c>
    </row>
    <row r="36" spans="1:3">
      <c r="A36" s="4" t="s">
        <v>555</v>
      </c>
      <c r="B36" s="5" t="n">
        <v>1916</v>
      </c>
      <c r="C36" s="5" t="n">
        <v>534</v>
      </c>
    </row>
    <row r="37" spans="1:3">
      <c r="A37" s="4" t="s">
        <v>565</v>
      </c>
    </row>
    <row r="38" spans="1:3">
      <c r="A38" s="3" t="s">
        <v>554</v>
      </c>
    </row>
    <row r="39" spans="1:3">
      <c r="A39" s="4" t="s">
        <v>554</v>
      </c>
      <c r="C39" s="5" t="n">
        <v>2382</v>
      </c>
    </row>
    <row r="40" spans="1:3">
      <c r="A40" s="3" t="s">
        <v>555</v>
      </c>
    </row>
    <row r="41" spans="1:3">
      <c r="A41" s="4" t="s">
        <v>555</v>
      </c>
      <c r="B41" s="5" t="n">
        <v>1263</v>
      </c>
    </row>
    <row r="42" spans="1:3">
      <c r="A42" s="4" t="s">
        <v>566</v>
      </c>
    </row>
    <row r="43" spans="1:3">
      <c r="A43" s="3" t="s">
        <v>554</v>
      </c>
    </row>
    <row r="44" spans="1:3">
      <c r="A44" s="4" t="s">
        <v>554</v>
      </c>
      <c r="C44" s="5" t="n">
        <v>24894</v>
      </c>
    </row>
    <row r="45" spans="1:3">
      <c r="A45" s="4" t="s">
        <v>567</v>
      </c>
    </row>
    <row r="46" spans="1:3">
      <c r="A46" s="3" t="s">
        <v>555</v>
      </c>
    </row>
    <row r="47" spans="1:3">
      <c r="A47" s="4" t="s">
        <v>555</v>
      </c>
      <c r="B47" s="6" t="n">
        <v>653</v>
      </c>
      <c r="C47" s="6" t="n">
        <v>5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8</v>
      </c>
    </row>
    <row r="2" spans="1:3">
      <c r="A2" s="3" t="s">
        <v>569</v>
      </c>
    </row>
    <row r="3" spans="1:3">
      <c r="A3" s="4" t="s">
        <v>554</v>
      </c>
      <c r="B3" s="6" t="n">
        <v>290772</v>
      </c>
      <c r="C3" s="6" t="n">
        <v>280802</v>
      </c>
    </row>
    <row r="4" spans="1:3">
      <c r="A4" s="4" t="s">
        <v>570</v>
      </c>
    </row>
    <row r="5" spans="1:3">
      <c r="A5" s="3" t="s">
        <v>569</v>
      </c>
    </row>
    <row r="6" spans="1:3">
      <c r="A6" s="4" t="s">
        <v>458</v>
      </c>
      <c r="B6" s="5" t="n">
        <v>15300</v>
      </c>
      <c r="C6" s="5" t="n">
        <v>15700</v>
      </c>
    </row>
    <row r="7" spans="1:3">
      <c r="A7" s="4" t="s">
        <v>556</v>
      </c>
    </row>
    <row r="8" spans="1:3">
      <c r="A8" s="3" t="s">
        <v>569</v>
      </c>
    </row>
    <row r="9" spans="1:3">
      <c r="A9" s="4" t="s">
        <v>554</v>
      </c>
      <c r="C9" s="5" t="n">
        <v>2382</v>
      </c>
    </row>
    <row r="10" spans="1:3">
      <c r="A10" s="4" t="s">
        <v>458</v>
      </c>
      <c r="B10" s="5" t="n">
        <v>400000</v>
      </c>
    </row>
    <row r="11" spans="1:3">
      <c r="A11" s="4" t="s">
        <v>407</v>
      </c>
    </row>
    <row r="12" spans="1:3">
      <c r="A12" s="3" t="s">
        <v>569</v>
      </c>
    </row>
    <row r="13" spans="1:3">
      <c r="A13" s="4" t="s">
        <v>571</v>
      </c>
      <c r="B13" s="5" t="n">
        <v>1000</v>
      </c>
      <c r="C13" s="5" t="n">
        <v>1000</v>
      </c>
    </row>
    <row r="14" spans="1:3">
      <c r="A14" s="4" t="s">
        <v>557</v>
      </c>
    </row>
    <row r="15" spans="1:3">
      <c r="A15" s="3" t="s">
        <v>569</v>
      </c>
    </row>
    <row r="16" spans="1:3">
      <c r="A16" s="4" t="s">
        <v>554</v>
      </c>
      <c r="B16" s="5" t="n">
        <v>290772</v>
      </c>
      <c r="C16" s="5" t="n">
        <v>228587</v>
      </c>
    </row>
    <row r="17" spans="1:3">
      <c r="A17" s="4" t="s">
        <v>564</v>
      </c>
    </row>
    <row r="18" spans="1:3">
      <c r="A18" s="3" t="s">
        <v>569</v>
      </c>
    </row>
    <row r="19" spans="1:3">
      <c r="A19" s="4" t="s">
        <v>554</v>
      </c>
      <c r="C19" s="5" t="n">
        <v>27276</v>
      </c>
    </row>
    <row r="20" spans="1:3">
      <c r="A20" s="4" t="s">
        <v>565</v>
      </c>
    </row>
    <row r="21" spans="1:3">
      <c r="A21" s="3" t="s">
        <v>569</v>
      </c>
    </row>
    <row r="22" spans="1:3">
      <c r="A22" s="4" t="s">
        <v>554</v>
      </c>
      <c r="C22" s="5" t="n">
        <v>2382</v>
      </c>
    </row>
    <row r="23" spans="1:3">
      <c r="A23" s="4" t="s">
        <v>572</v>
      </c>
    </row>
    <row r="24" spans="1:3">
      <c r="A24" s="3" t="s">
        <v>569</v>
      </c>
    </row>
    <row r="25" spans="1:3">
      <c r="A25" s="4" t="s">
        <v>554</v>
      </c>
      <c r="B25" s="6" t="n">
        <v>17900</v>
      </c>
      <c r="C25" s="6" t="n">
        <v>24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8</v>
      </c>
    </row>
    <row r="2" spans="1:3">
      <c r="A2" s="3" t="s">
        <v>574</v>
      </c>
    </row>
    <row r="3" spans="1:3">
      <c r="A3" s="4" t="s">
        <v>575</v>
      </c>
      <c r="B3" s="6" t="n">
        <v>760241</v>
      </c>
      <c r="C3" s="6" t="n">
        <v>763649</v>
      </c>
    </row>
    <row r="4" spans="1:3">
      <c r="A4" s="4" t="s">
        <v>576</v>
      </c>
      <c r="B4" s="6" t="n">
        <v>735533</v>
      </c>
      <c r="C4" s="6" t="n">
        <v>6911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4"/>
  </cols>
  <sheetData>
    <row r="1" spans="1:5">
      <c r="A1" s="1" t="s">
        <v>577</v>
      </c>
      <c r="B1" s="2" t="s">
        <v>578</v>
      </c>
      <c r="D1" s="2" t="s">
        <v>1</v>
      </c>
    </row>
    <row r="2" spans="1:5">
      <c r="B2" s="2" t="s">
        <v>2</v>
      </c>
      <c r="C2" s="2" t="s">
        <v>579</v>
      </c>
      <c r="D2" s="2" t="s">
        <v>2</v>
      </c>
      <c r="E2" s="2" t="s">
        <v>58</v>
      </c>
    </row>
    <row r="3" spans="1:5">
      <c r="A3" s="3" t="s">
        <v>580</v>
      </c>
    </row>
    <row r="4" spans="1:5">
      <c r="A4" s="4" t="s">
        <v>581</v>
      </c>
      <c r="D4" s="4" t="s">
        <v>504</v>
      </c>
    </row>
    <row r="5" spans="1:5">
      <c r="A5" s="4" t="s">
        <v>582</v>
      </c>
      <c r="B5" s="6" t="n">
        <v>22000000</v>
      </c>
      <c r="D5" s="6" t="n">
        <v>22000000</v>
      </c>
    </row>
    <row r="6" spans="1:5">
      <c r="A6" s="4" t="s">
        <v>583</v>
      </c>
      <c r="B6" s="5" t="n">
        <v>800000</v>
      </c>
      <c r="D6" s="5" t="n">
        <v>800000</v>
      </c>
      <c r="E6" s="6" t="n">
        <v>4400000</v>
      </c>
    </row>
    <row r="7" spans="1:5">
      <c r="A7" s="4" t="s">
        <v>584</v>
      </c>
      <c r="B7" s="5" t="n">
        <v>24200000</v>
      </c>
      <c r="D7" s="5" t="n">
        <v>24200000</v>
      </c>
      <c r="E7" s="5" t="n">
        <v>24300000</v>
      </c>
    </row>
    <row r="8" spans="1:5">
      <c r="A8" s="4" t="s">
        <v>585</v>
      </c>
      <c r="B8" s="5" t="n">
        <v>200000</v>
      </c>
      <c r="D8" s="5" t="n">
        <v>200000</v>
      </c>
      <c r="E8" s="5" t="n">
        <v>100000</v>
      </c>
    </row>
    <row r="9" spans="1:5">
      <c r="A9" s="4" t="s">
        <v>586</v>
      </c>
      <c r="B9" s="5" t="n">
        <v>0</v>
      </c>
      <c r="D9" s="5" t="n">
        <v>0</v>
      </c>
      <c r="E9" s="6" t="n">
        <v>0</v>
      </c>
    </row>
    <row r="10" spans="1:5">
      <c r="A10" s="4" t="s">
        <v>404</v>
      </c>
    </row>
    <row r="11" spans="1:5">
      <c r="A11" s="3" t="s">
        <v>580</v>
      </c>
    </row>
    <row r="12" spans="1:5">
      <c r="A12" s="4" t="s">
        <v>587</v>
      </c>
      <c r="B12" s="5" t="n">
        <v>1400000</v>
      </c>
      <c r="D12" s="5" t="n">
        <v>1400000</v>
      </c>
    </row>
    <row r="13" spans="1:5">
      <c r="A13" s="4" t="s">
        <v>588</v>
      </c>
      <c r="B13" s="5" t="n">
        <v>2800000</v>
      </c>
      <c r="D13" s="6" t="n">
        <v>2800000</v>
      </c>
    </row>
    <row r="14" spans="1:5">
      <c r="A14" s="4" t="s">
        <v>589</v>
      </c>
    </row>
    <row r="15" spans="1:5">
      <c r="A15" s="3" t="s">
        <v>580</v>
      </c>
    </row>
    <row r="16" spans="1:5">
      <c r="A16" s="4" t="s">
        <v>590</v>
      </c>
      <c r="C16" s="6" t="n">
        <v>33000000</v>
      </c>
    </row>
    <row r="17" spans="1:5">
      <c r="A17" s="4" t="s">
        <v>591</v>
      </c>
    </row>
    <row r="18" spans="1:5">
      <c r="A18" s="3" t="s">
        <v>580</v>
      </c>
    </row>
    <row r="19" spans="1:5">
      <c r="A19" s="4" t="s">
        <v>590</v>
      </c>
      <c r="B19" s="6" t="n">
        <v>14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2</v>
      </c>
      <c r="B1" s="2" t="s">
        <v>116</v>
      </c>
      <c r="H1" s="2" t="s">
        <v>1</v>
      </c>
    </row>
    <row r="2" spans="1:9">
      <c r="B2" s="2" t="s">
        <v>2</v>
      </c>
      <c r="C2" s="2" t="s">
        <v>593</v>
      </c>
      <c r="D2" s="2" t="s">
        <v>594</v>
      </c>
      <c r="E2" s="2" t="s">
        <v>117</v>
      </c>
      <c r="F2" s="2" t="s">
        <v>595</v>
      </c>
      <c r="G2" s="2" t="s">
        <v>596</v>
      </c>
      <c r="H2" s="2" t="s">
        <v>2</v>
      </c>
      <c r="I2" s="2" t="s">
        <v>117</v>
      </c>
    </row>
    <row r="3" spans="1:9">
      <c r="A3" s="3" t="s">
        <v>597</v>
      </c>
    </row>
    <row r="4" spans="1:9">
      <c r="A4" s="4" t="s">
        <v>138</v>
      </c>
      <c r="B4" s="6" t="n">
        <v>69260</v>
      </c>
      <c r="E4" s="6" t="n">
        <v>83908</v>
      </c>
      <c r="H4" s="6" t="n">
        <v>-88715</v>
      </c>
      <c r="I4" s="6" t="n">
        <v>-51067</v>
      </c>
    </row>
    <row r="5" spans="1:9">
      <c r="A5" s="4" t="s">
        <v>139</v>
      </c>
      <c r="E5" s="5" t="n">
        <v>2441</v>
      </c>
      <c r="I5" s="5" t="n">
        <v>12833</v>
      </c>
    </row>
    <row r="6" spans="1:9">
      <c r="A6" s="4" t="s">
        <v>140</v>
      </c>
      <c r="B6" s="6" t="n">
        <v>69260</v>
      </c>
      <c r="C6" s="6" t="n">
        <v>-40613</v>
      </c>
      <c r="D6" s="6" t="n">
        <v>-117362</v>
      </c>
      <c r="E6" s="6" t="n">
        <v>86349</v>
      </c>
      <c r="F6" s="6" t="n">
        <v>-23272</v>
      </c>
      <c r="G6" s="6" t="n">
        <v>-101311</v>
      </c>
      <c r="H6" s="6" t="n">
        <v>-88715</v>
      </c>
      <c r="I6" s="6" t="n">
        <v>-38234</v>
      </c>
    </row>
    <row r="7" spans="1:9">
      <c r="A7" s="3" t="s">
        <v>598</v>
      </c>
    </row>
    <row r="8" spans="1:9">
      <c r="A8" s="4" t="s">
        <v>599</v>
      </c>
      <c r="B8" s="5" t="n">
        <v>124315491</v>
      </c>
      <c r="E8" s="5" t="n">
        <v>123553116</v>
      </c>
      <c r="H8" s="5" t="n">
        <v>124089257</v>
      </c>
      <c r="I8" s="5" t="n">
        <v>123401005</v>
      </c>
    </row>
    <row r="9" spans="1:9">
      <c r="A9" s="4" t="s">
        <v>600</v>
      </c>
      <c r="B9" s="5" t="n">
        <v>124807488</v>
      </c>
      <c r="E9" s="5" t="n">
        <v>123870380</v>
      </c>
      <c r="H9" s="5" t="n">
        <v>124089257</v>
      </c>
      <c r="I9" s="5" t="n">
        <v>123401005</v>
      </c>
    </row>
    <row r="10" spans="1:9">
      <c r="A10" s="3" t="s">
        <v>141</v>
      </c>
    </row>
    <row r="11" spans="1:9">
      <c r="A11" s="4" t="s">
        <v>142</v>
      </c>
      <c r="B11" s="8" t="n">
        <v>0.5600000000000001</v>
      </c>
      <c r="E11" s="8" t="n">
        <v>0.68</v>
      </c>
      <c r="H11" s="8" t="n">
        <v>-0.71</v>
      </c>
      <c r="I11" s="8" t="n">
        <v>-0.41</v>
      </c>
    </row>
    <row r="12" spans="1:9">
      <c r="A12" s="4" t="s">
        <v>143</v>
      </c>
      <c r="E12" s="9" t="n">
        <v>0.02</v>
      </c>
      <c r="I12" s="9" t="n">
        <v>0.1</v>
      </c>
    </row>
    <row r="13" spans="1:9">
      <c r="A13" s="4" t="s">
        <v>140</v>
      </c>
      <c r="B13" s="9" t="n">
        <v>0.5600000000000001</v>
      </c>
      <c r="E13" s="9" t="n">
        <v>0.7</v>
      </c>
      <c r="H13" s="9" t="n">
        <v>-0.71</v>
      </c>
      <c r="I13" s="9" t="n">
        <v>-0.31</v>
      </c>
    </row>
    <row r="14" spans="1:9">
      <c r="A14" s="3" t="s">
        <v>144</v>
      </c>
    </row>
    <row r="15" spans="1:9">
      <c r="A15" s="4" t="s">
        <v>142</v>
      </c>
      <c r="B15" s="9" t="n">
        <v>0.55</v>
      </c>
      <c r="E15" s="9" t="n">
        <v>0.68</v>
      </c>
      <c r="H15" s="9" t="n">
        <v>-0.71</v>
      </c>
      <c r="I15" s="9" t="n">
        <v>-0.41</v>
      </c>
    </row>
    <row r="16" spans="1:9">
      <c r="A16" s="4" t="s">
        <v>143</v>
      </c>
      <c r="E16" s="9" t="n">
        <v>0.02</v>
      </c>
      <c r="I16" s="9" t="n">
        <v>0.1</v>
      </c>
    </row>
    <row r="17" spans="1:9">
      <c r="A17" s="4" t="s">
        <v>140</v>
      </c>
      <c r="B17" s="8" t="n">
        <v>0.55</v>
      </c>
      <c r="E17" s="8" t="n">
        <v>0.7</v>
      </c>
      <c r="H17" s="8" t="n">
        <v>-0.71</v>
      </c>
      <c r="I17" s="8" t="n">
        <v>-0.31</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116</v>
      </c>
      <c r="D1" s="2" t="s">
        <v>1</v>
      </c>
    </row>
    <row r="2" spans="1:5">
      <c r="B2" s="2" t="s">
        <v>2</v>
      </c>
      <c r="C2" s="2" t="s">
        <v>117</v>
      </c>
      <c r="D2" s="2" t="s">
        <v>2</v>
      </c>
      <c r="E2" s="2" t="s">
        <v>117</v>
      </c>
    </row>
    <row r="3" spans="1:5">
      <c r="A3" s="4" t="s">
        <v>602</v>
      </c>
    </row>
    <row r="4" spans="1:5">
      <c r="A4" s="3" t="s">
        <v>603</v>
      </c>
    </row>
    <row r="5" spans="1:5">
      <c r="A5" s="4" t="s">
        <v>604</v>
      </c>
      <c r="B5" s="5" t="n">
        <v>3115013</v>
      </c>
      <c r="C5" s="5" t="n">
        <v>3501165</v>
      </c>
      <c r="D5" s="5" t="n">
        <v>3108926</v>
      </c>
      <c r="E5" s="5" t="n">
        <v>3416323</v>
      </c>
    </row>
    <row r="6" spans="1:5">
      <c r="A6" s="4" t="s">
        <v>605</v>
      </c>
    </row>
    <row r="7" spans="1:5">
      <c r="A7" s="3" t="s">
        <v>603</v>
      </c>
    </row>
    <row r="8" spans="1:5">
      <c r="A8" s="4" t="s">
        <v>604</v>
      </c>
      <c r="B8" s="5" t="n">
        <v>1820356</v>
      </c>
      <c r="C8" s="5" t="n">
        <v>610790</v>
      </c>
      <c r="D8" s="5" t="n">
        <v>3622096</v>
      </c>
      <c r="E8" s="5" t="n">
        <v>27470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06</v>
      </c>
      <c r="B1" s="2" t="s">
        <v>1</v>
      </c>
    </row>
    <row r="2" spans="1:2">
      <c r="B2" s="2" t="s">
        <v>359</v>
      </c>
    </row>
    <row r="3" spans="1:2">
      <c r="A3" s="3" t="s">
        <v>287</v>
      </c>
    </row>
    <row r="4" spans="1:2">
      <c r="A4" s="4" t="s">
        <v>607</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116</v>
      </c>
      <c r="D1" s="2" t="s">
        <v>1</v>
      </c>
    </row>
    <row r="2" spans="1:5">
      <c r="B2" s="2" t="s">
        <v>2</v>
      </c>
      <c r="C2" s="2" t="s">
        <v>117</v>
      </c>
      <c r="D2" s="2" t="s">
        <v>2</v>
      </c>
      <c r="E2" s="2" t="s">
        <v>117</v>
      </c>
    </row>
    <row r="3" spans="1:5">
      <c r="A3" s="3" t="s">
        <v>609</v>
      </c>
    </row>
    <row r="4" spans="1:5">
      <c r="A4" s="4" t="s">
        <v>119</v>
      </c>
      <c r="B4" s="6" t="n">
        <v>565668</v>
      </c>
      <c r="C4" s="6" t="n">
        <v>516255</v>
      </c>
      <c r="D4" s="6" t="n">
        <v>1149199</v>
      </c>
      <c r="E4" s="6" t="n">
        <v>1073379</v>
      </c>
    </row>
    <row r="5" spans="1:5">
      <c r="A5" s="4" t="s">
        <v>610</v>
      </c>
      <c r="B5" s="5" t="n">
        <v>148715</v>
      </c>
      <c r="C5" s="5" t="n">
        <v>159778</v>
      </c>
      <c r="D5" s="5" t="n">
        <v>169495</v>
      </c>
      <c r="E5" s="5" t="n">
        <v>189824</v>
      </c>
    </row>
    <row r="6" spans="1:5">
      <c r="A6" s="4" t="s">
        <v>611</v>
      </c>
    </row>
    <row r="7" spans="1:5">
      <c r="A7" s="3" t="s">
        <v>609</v>
      </c>
    </row>
    <row r="8" spans="1:5">
      <c r="A8" s="4" t="s">
        <v>119</v>
      </c>
      <c r="B8" s="5" t="n">
        <v>565668</v>
      </c>
      <c r="C8" s="5" t="n">
        <v>516255</v>
      </c>
      <c r="D8" s="5" t="n">
        <v>1149199</v>
      </c>
      <c r="E8" s="5" t="n">
        <v>1073379</v>
      </c>
    </row>
    <row r="9" spans="1:5">
      <c r="A9" s="4" t="s">
        <v>612</v>
      </c>
    </row>
    <row r="10" spans="1:5">
      <c r="A10" s="3" t="s">
        <v>609</v>
      </c>
    </row>
    <row r="11" spans="1:5">
      <c r="A11" s="4" t="s">
        <v>119</v>
      </c>
      <c r="B11" s="5" t="n">
        <v>517614</v>
      </c>
      <c r="C11" s="5" t="n">
        <v>449636</v>
      </c>
      <c r="D11" s="5" t="n">
        <v>1021259</v>
      </c>
      <c r="E11" s="5" t="n">
        <v>933935</v>
      </c>
    </row>
    <row r="12" spans="1:5">
      <c r="A12" s="4" t="s">
        <v>610</v>
      </c>
      <c r="B12" s="5" t="n">
        <v>153415</v>
      </c>
      <c r="C12" s="5" t="n">
        <v>154904</v>
      </c>
      <c r="D12" s="5" t="n">
        <v>188906</v>
      </c>
      <c r="E12" s="5" t="n">
        <v>208051</v>
      </c>
    </row>
    <row r="13" spans="1:5">
      <c r="A13" s="4" t="s">
        <v>613</v>
      </c>
    </row>
    <row r="14" spans="1:5">
      <c r="A14" s="3" t="s">
        <v>609</v>
      </c>
    </row>
    <row r="15" spans="1:5">
      <c r="A15" s="4" t="s">
        <v>119</v>
      </c>
      <c r="B15" s="5" t="n">
        <v>48054</v>
      </c>
      <c r="C15" s="5" t="n">
        <v>66619</v>
      </c>
      <c r="D15" s="5" t="n">
        <v>127940</v>
      </c>
      <c r="E15" s="5" t="n">
        <v>139444</v>
      </c>
    </row>
    <row r="16" spans="1:5">
      <c r="A16" s="4" t="s">
        <v>610</v>
      </c>
      <c r="B16" s="5" t="n">
        <v>8302</v>
      </c>
      <c r="C16" s="5" t="n">
        <v>15486</v>
      </c>
      <c r="D16" s="5" t="n">
        <v>12260</v>
      </c>
      <c r="E16" s="5" t="n">
        <v>14725</v>
      </c>
    </row>
    <row r="17" spans="1:5">
      <c r="A17" s="4" t="s">
        <v>614</v>
      </c>
    </row>
    <row r="18" spans="1:5">
      <c r="A18" s="3" t="s">
        <v>609</v>
      </c>
    </row>
    <row r="19" spans="1:5">
      <c r="A19" s="4" t="s">
        <v>610</v>
      </c>
      <c r="B19" s="6" t="n">
        <v>-13002</v>
      </c>
      <c r="C19" s="6" t="n">
        <v>-10612</v>
      </c>
      <c r="D19" s="6" t="n">
        <v>-31671</v>
      </c>
      <c r="E19" s="6" t="n">
        <v>-329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40"/>
    <col customWidth="1" max="6" min="6" width="29"/>
    <col customWidth="1" max="7" min="7" width="46"/>
  </cols>
  <sheetData>
    <row r="1" spans="1:7">
      <c r="A1" s="1" t="s">
        <v>203</v>
      </c>
      <c r="B1" s="2" t="s">
        <v>204</v>
      </c>
      <c r="C1" s="2" t="s">
        <v>205</v>
      </c>
      <c r="D1" s="2" t="s">
        <v>206</v>
      </c>
      <c r="E1" s="2" t="s">
        <v>207</v>
      </c>
      <c r="F1" s="2" t="s">
        <v>208</v>
      </c>
      <c r="G1" s="2" t="s">
        <v>209</v>
      </c>
    </row>
    <row r="2" spans="1:7">
      <c r="A2" s="4" t="s">
        <v>210</v>
      </c>
      <c r="B2" s="6" t="n">
        <v>795193</v>
      </c>
      <c r="C2" s="6" t="n">
        <v>1479</v>
      </c>
      <c r="D2" s="6" t="n">
        <v>-518030</v>
      </c>
      <c r="E2" s="6" t="n">
        <v>4879793</v>
      </c>
      <c r="F2" s="6" t="n">
        <v>-3521527</v>
      </c>
      <c r="G2" s="6" t="n">
        <v>-46522</v>
      </c>
    </row>
    <row r="3" spans="1:7">
      <c r="A3" s="4" t="s">
        <v>211</v>
      </c>
      <c r="C3" s="5" t="n">
        <v>147911466</v>
      </c>
    </row>
    <row r="4" spans="1:7">
      <c r="A4" s="4" t="s">
        <v>140</v>
      </c>
      <c r="B4" s="5" t="n">
        <v>-101311</v>
      </c>
      <c r="F4" s="5" t="n">
        <v>-101311</v>
      </c>
    </row>
    <row r="5" spans="1:7">
      <c r="A5" s="4" t="s">
        <v>212</v>
      </c>
      <c r="B5" s="5" t="n">
        <v>3721</v>
      </c>
      <c r="G5" s="5" t="n">
        <v>3721</v>
      </c>
    </row>
    <row r="6" spans="1:7">
      <c r="A6" s="4" t="s">
        <v>213</v>
      </c>
      <c r="B6" s="5" t="n">
        <v>52711</v>
      </c>
      <c r="F6" s="5" t="n">
        <v>52711</v>
      </c>
    </row>
    <row r="7" spans="1:7">
      <c r="A7" s="4" t="s">
        <v>214</v>
      </c>
      <c r="B7" s="5" t="n">
        <v>865</v>
      </c>
      <c r="C7" s="6" t="n">
        <v>1</v>
      </c>
      <c r="E7" s="5" t="n">
        <v>864</v>
      </c>
    </row>
    <row r="8" spans="1:7">
      <c r="A8" s="4" t="s">
        <v>215</v>
      </c>
      <c r="C8" s="5" t="n">
        <v>85542</v>
      </c>
    </row>
    <row r="9" spans="1:7">
      <c r="A9" s="4" t="s">
        <v>216</v>
      </c>
      <c r="C9" s="6" t="n">
        <v>2</v>
      </c>
      <c r="E9" s="5" t="n">
        <v>-2</v>
      </c>
    </row>
    <row r="10" spans="1:7">
      <c r="A10" s="4" t="s">
        <v>217</v>
      </c>
      <c r="C10" s="5" t="n">
        <v>245572</v>
      </c>
    </row>
    <row r="11" spans="1:7">
      <c r="A11" s="4" t="s">
        <v>218</v>
      </c>
      <c r="B11" s="5" t="n">
        <v>-1073</v>
      </c>
      <c r="E11" s="5" t="n">
        <v>-1073</v>
      </c>
    </row>
    <row r="12" spans="1:7">
      <c r="A12" s="4" t="s">
        <v>219</v>
      </c>
      <c r="C12" s="6" t="n">
        <v>-3</v>
      </c>
      <c r="E12" s="5" t="n">
        <v>3</v>
      </c>
    </row>
    <row r="13" spans="1:7">
      <c r="A13" s="4" t="s">
        <v>220</v>
      </c>
      <c r="C13" s="5" t="n">
        <v>-268295</v>
      </c>
    </row>
    <row r="14" spans="1:7">
      <c r="A14" s="4" t="s">
        <v>163</v>
      </c>
      <c r="B14" s="5" t="n">
        <v>2873</v>
      </c>
      <c r="E14" s="5" t="n">
        <v>2873</v>
      </c>
    </row>
    <row r="15" spans="1:7">
      <c r="A15" s="4" t="s">
        <v>221</v>
      </c>
      <c r="B15" s="5" t="n">
        <v>752979</v>
      </c>
      <c r="C15" s="6" t="n">
        <v>1479</v>
      </c>
      <c r="D15" s="5" t="n">
        <v>-518030</v>
      </c>
      <c r="E15" s="5" t="n">
        <v>4882458</v>
      </c>
      <c r="F15" s="5" t="n">
        <v>-3570127</v>
      </c>
      <c r="G15" s="5" t="n">
        <v>-42801</v>
      </c>
    </row>
    <row r="16" spans="1:7">
      <c r="A16" s="4" t="s">
        <v>222</v>
      </c>
      <c r="C16" s="5" t="n">
        <v>147974285</v>
      </c>
    </row>
    <row r="17" spans="1:7">
      <c r="A17" s="4" t="s">
        <v>210</v>
      </c>
      <c r="B17" s="5" t="n">
        <v>795193</v>
      </c>
      <c r="C17" s="6" t="n">
        <v>1479</v>
      </c>
      <c r="D17" s="5" t="n">
        <v>-518030</v>
      </c>
      <c r="E17" s="5" t="n">
        <v>4879793</v>
      </c>
      <c r="F17" s="5" t="n">
        <v>-3521527</v>
      </c>
      <c r="G17" s="5" t="n">
        <v>-46522</v>
      </c>
    </row>
    <row r="18" spans="1:7">
      <c r="A18" s="4" t="s">
        <v>211</v>
      </c>
      <c r="C18" s="5" t="n">
        <v>147911466</v>
      </c>
    </row>
    <row r="19" spans="1:7">
      <c r="A19" s="4" t="s">
        <v>140</v>
      </c>
      <c r="B19" s="5" t="n">
        <v>-38234</v>
      </c>
    </row>
    <row r="20" spans="1:7">
      <c r="A20" s="4" t="s">
        <v>223</v>
      </c>
      <c r="B20" s="5" t="n">
        <v>825111</v>
      </c>
      <c r="C20" s="6" t="n">
        <v>1481</v>
      </c>
      <c r="D20" s="5" t="n">
        <v>-518030</v>
      </c>
      <c r="E20" s="5" t="n">
        <v>4889446</v>
      </c>
      <c r="F20" s="5" t="n">
        <v>-3507050</v>
      </c>
      <c r="G20" s="5" t="n">
        <v>-40736</v>
      </c>
    </row>
    <row r="21" spans="1:7">
      <c r="A21" s="4" t="s">
        <v>224</v>
      </c>
      <c r="C21" s="5" t="n">
        <v>148138296</v>
      </c>
    </row>
    <row r="22" spans="1:7">
      <c r="A22" s="4" t="s">
        <v>225</v>
      </c>
      <c r="B22" s="5" t="n">
        <v>752979</v>
      </c>
      <c r="C22" s="6" t="n">
        <v>1479</v>
      </c>
      <c r="D22" s="5" t="n">
        <v>-518030</v>
      </c>
      <c r="E22" s="5" t="n">
        <v>4882458</v>
      </c>
      <c r="F22" s="5" t="n">
        <v>-3570127</v>
      </c>
      <c r="G22" s="5" t="n">
        <v>-42801</v>
      </c>
    </row>
    <row r="23" spans="1:7">
      <c r="A23" s="4" t="s">
        <v>226</v>
      </c>
      <c r="C23" s="5" t="n">
        <v>147974285</v>
      </c>
    </row>
    <row r="24" spans="1:7">
      <c r="A24" s="4" t="s">
        <v>140</v>
      </c>
      <c r="B24" s="5" t="n">
        <v>-23272</v>
      </c>
      <c r="F24" s="5" t="n">
        <v>-23272</v>
      </c>
    </row>
    <row r="25" spans="1:7">
      <c r="A25" s="4" t="s">
        <v>212</v>
      </c>
      <c r="B25" s="5" t="n">
        <v>1489</v>
      </c>
      <c r="G25" s="5" t="n">
        <v>1489</v>
      </c>
    </row>
    <row r="26" spans="1:7">
      <c r="A26" s="4" t="s">
        <v>214</v>
      </c>
      <c r="B26" s="5" t="n">
        <v>1</v>
      </c>
      <c r="E26" s="5" t="n">
        <v>1</v>
      </c>
    </row>
    <row r="27" spans="1:7">
      <c r="A27" s="4" t="s">
        <v>216</v>
      </c>
      <c r="C27" s="6" t="n">
        <v>1</v>
      </c>
      <c r="E27" s="5" t="n">
        <v>-1</v>
      </c>
    </row>
    <row r="28" spans="1:7">
      <c r="A28" s="4" t="s">
        <v>217</v>
      </c>
      <c r="C28" s="5" t="n">
        <v>66653</v>
      </c>
    </row>
    <row r="29" spans="1:7">
      <c r="A29" s="4" t="s">
        <v>218</v>
      </c>
      <c r="B29" s="5" t="n">
        <v>-20</v>
      </c>
      <c r="E29" s="5" t="n">
        <v>-20</v>
      </c>
    </row>
    <row r="30" spans="1:7">
      <c r="A30" s="4" t="s">
        <v>163</v>
      </c>
      <c r="B30" s="5" t="n">
        <v>3082</v>
      </c>
      <c r="E30" s="5" t="n">
        <v>3082</v>
      </c>
    </row>
    <row r="31" spans="1:7">
      <c r="A31" s="4" t="s">
        <v>227</v>
      </c>
      <c r="B31" s="5" t="n">
        <v>734259</v>
      </c>
      <c r="C31" s="6" t="n">
        <v>1480</v>
      </c>
      <c r="D31" s="5" t="n">
        <v>-518030</v>
      </c>
      <c r="E31" s="5" t="n">
        <v>4885520</v>
      </c>
      <c r="F31" s="5" t="n">
        <v>-3593399</v>
      </c>
      <c r="G31" s="5" t="n">
        <v>-41312</v>
      </c>
    </row>
    <row r="32" spans="1:7">
      <c r="A32" s="4" t="s">
        <v>228</v>
      </c>
      <c r="C32" s="5" t="n">
        <v>148040938</v>
      </c>
    </row>
    <row r="33" spans="1:7">
      <c r="A33" s="4" t="s">
        <v>140</v>
      </c>
      <c r="B33" s="5" t="n">
        <v>86349</v>
      </c>
      <c r="F33" s="5" t="n">
        <v>86349</v>
      </c>
    </row>
    <row r="34" spans="1:7">
      <c r="A34" s="4" t="s">
        <v>212</v>
      </c>
      <c r="B34" s="5" t="n">
        <v>576</v>
      </c>
      <c r="G34" s="5" t="n">
        <v>576</v>
      </c>
    </row>
    <row r="35" spans="1:7">
      <c r="A35" s="4" t="s">
        <v>214</v>
      </c>
      <c r="B35" s="5" t="n">
        <v>747</v>
      </c>
      <c r="C35" s="6" t="n">
        <v>1</v>
      </c>
      <c r="E35" s="5" t="n">
        <v>746</v>
      </c>
    </row>
    <row r="36" spans="1:7">
      <c r="A36" s="4" t="s">
        <v>215</v>
      </c>
      <c r="C36" s="5" t="n">
        <v>89886</v>
      </c>
    </row>
    <row r="37" spans="1:7">
      <c r="A37" s="4" t="s">
        <v>217</v>
      </c>
      <c r="C37" s="5" t="n">
        <v>7472</v>
      </c>
    </row>
    <row r="38" spans="1:7">
      <c r="A38" s="4" t="s">
        <v>218</v>
      </c>
      <c r="B38" s="5" t="n">
        <v>-20</v>
      </c>
      <c r="E38" s="5" t="n">
        <v>-20</v>
      </c>
    </row>
    <row r="39" spans="1:7">
      <c r="A39" s="4" t="s">
        <v>163</v>
      </c>
      <c r="B39" s="5" t="n">
        <v>3200</v>
      </c>
      <c r="E39" s="5" t="n">
        <v>3200</v>
      </c>
    </row>
    <row r="40" spans="1:7">
      <c r="A40" s="4" t="s">
        <v>223</v>
      </c>
      <c r="B40" s="5" t="n">
        <v>825111</v>
      </c>
      <c r="C40" s="6" t="n">
        <v>1481</v>
      </c>
      <c r="D40" s="5" t="n">
        <v>-518030</v>
      </c>
      <c r="E40" s="5" t="n">
        <v>4889446</v>
      </c>
      <c r="F40" s="5" t="n">
        <v>-3507050</v>
      </c>
      <c r="G40" s="5" t="n">
        <v>-40736</v>
      </c>
    </row>
    <row r="41" spans="1:7">
      <c r="A41" s="4" t="s">
        <v>224</v>
      </c>
      <c r="C41" s="5" t="n">
        <v>148138296</v>
      </c>
    </row>
    <row r="42" spans="1:7">
      <c r="A42" s="4" t="s">
        <v>229</v>
      </c>
      <c r="B42" s="5" t="n">
        <v>768470</v>
      </c>
      <c r="C42" s="6" t="n">
        <v>1481</v>
      </c>
      <c r="D42" s="5" t="n">
        <v>-518030</v>
      </c>
      <c r="E42" s="5" t="n">
        <v>4893174</v>
      </c>
      <c r="F42" s="5" t="n">
        <v>-3562971</v>
      </c>
      <c r="G42" s="5" t="n">
        <v>-45184</v>
      </c>
    </row>
    <row r="43" spans="1:7">
      <c r="A43" s="4" t="s">
        <v>230</v>
      </c>
      <c r="C43" s="5" t="n">
        <v>148164854</v>
      </c>
    </row>
    <row r="44" spans="1:7">
      <c r="A44" s="4" t="s">
        <v>140</v>
      </c>
      <c r="B44" s="5" t="n">
        <v>-117362</v>
      </c>
      <c r="F44" s="5" t="n">
        <v>-117362</v>
      </c>
    </row>
    <row r="45" spans="1:7">
      <c r="A45" s="4" t="s">
        <v>212</v>
      </c>
      <c r="B45" s="5" t="n">
        <v>-1550</v>
      </c>
      <c r="G45" s="5" t="n">
        <v>-1550</v>
      </c>
    </row>
    <row r="46" spans="1:7">
      <c r="A46" s="4" t="s">
        <v>231</v>
      </c>
      <c r="B46" s="5" t="n">
        <v>725</v>
      </c>
      <c r="F46" s="5" t="n">
        <v>725</v>
      </c>
    </row>
    <row r="47" spans="1:7">
      <c r="A47" s="4" t="s">
        <v>214</v>
      </c>
      <c r="B47" s="5" t="n">
        <v>702</v>
      </c>
      <c r="C47" s="6" t="n">
        <v>1</v>
      </c>
      <c r="E47" s="5" t="n">
        <v>701</v>
      </c>
    </row>
    <row r="48" spans="1:7">
      <c r="A48" s="4" t="s">
        <v>215</v>
      </c>
      <c r="C48" s="5" t="n">
        <v>78105</v>
      </c>
    </row>
    <row r="49" spans="1:7">
      <c r="A49" s="4" t="s">
        <v>216</v>
      </c>
      <c r="C49" s="6" t="n">
        <v>5</v>
      </c>
      <c r="E49" s="5" t="n">
        <v>-5</v>
      </c>
    </row>
    <row r="50" spans="1:7">
      <c r="A50" s="4" t="s">
        <v>217</v>
      </c>
      <c r="C50" s="5" t="n">
        <v>444622</v>
      </c>
    </row>
    <row r="51" spans="1:7">
      <c r="A51" s="4" t="s">
        <v>218</v>
      </c>
      <c r="B51" s="5" t="n">
        <v>-1756</v>
      </c>
      <c r="E51" s="5" t="n">
        <v>-1756</v>
      </c>
    </row>
    <row r="52" spans="1:7">
      <c r="A52" s="4" t="s">
        <v>163</v>
      </c>
      <c r="B52" s="5" t="n">
        <v>3442</v>
      </c>
      <c r="E52" s="5" t="n">
        <v>3442</v>
      </c>
    </row>
    <row r="53" spans="1:7">
      <c r="A53" s="4" t="s">
        <v>232</v>
      </c>
      <c r="B53" s="5" t="n">
        <v>652671</v>
      </c>
      <c r="C53" s="6" t="n">
        <v>1487</v>
      </c>
      <c r="D53" s="5" t="n">
        <v>-518030</v>
      </c>
      <c r="E53" s="5" t="n">
        <v>4895556</v>
      </c>
      <c r="F53" s="5" t="n">
        <v>-3679608</v>
      </c>
      <c r="G53" s="5" t="n">
        <v>-46734</v>
      </c>
    </row>
    <row r="54" spans="1:7">
      <c r="A54" s="4" t="s">
        <v>233</v>
      </c>
      <c r="C54" s="5" t="n">
        <v>148687581</v>
      </c>
    </row>
    <row r="55" spans="1:7">
      <c r="A55" s="4" t="s">
        <v>229</v>
      </c>
      <c r="B55" s="5" t="n">
        <v>768470</v>
      </c>
      <c r="C55" s="6" t="n">
        <v>1481</v>
      </c>
      <c r="D55" s="5" t="n">
        <v>-518030</v>
      </c>
      <c r="E55" s="5" t="n">
        <v>4893174</v>
      </c>
      <c r="F55" s="5" t="n">
        <v>-3562971</v>
      </c>
      <c r="G55" s="5" t="n">
        <v>-45184</v>
      </c>
    </row>
    <row r="56" spans="1:7">
      <c r="A56" s="4" t="s">
        <v>230</v>
      </c>
      <c r="C56" s="5" t="n">
        <v>148164854</v>
      </c>
    </row>
    <row r="57" spans="1:7">
      <c r="A57" s="4" t="s">
        <v>140</v>
      </c>
      <c r="B57" s="5" t="n">
        <v>-88715</v>
      </c>
    </row>
    <row r="58" spans="1:7">
      <c r="A58" s="4" t="s">
        <v>234</v>
      </c>
      <c r="B58" s="5" t="n">
        <v>686693</v>
      </c>
      <c r="C58" s="6" t="n">
        <v>1489</v>
      </c>
      <c r="D58" s="5" t="n">
        <v>-518030</v>
      </c>
      <c r="E58" s="5" t="n">
        <v>4903422</v>
      </c>
      <c r="F58" s="5" t="n">
        <v>-3650874</v>
      </c>
      <c r="G58" s="5" t="n">
        <v>-49314</v>
      </c>
    </row>
    <row r="59" spans="1:7">
      <c r="A59" s="4" t="s">
        <v>235</v>
      </c>
      <c r="C59" s="5" t="n">
        <v>148907955</v>
      </c>
    </row>
    <row r="60" spans="1:7">
      <c r="A60" s="4" t="s">
        <v>236</v>
      </c>
      <c r="B60" s="5" t="n">
        <v>652671</v>
      </c>
      <c r="C60" s="6" t="n">
        <v>1487</v>
      </c>
      <c r="D60" s="5" t="n">
        <v>-518030</v>
      </c>
      <c r="E60" s="5" t="n">
        <v>4895556</v>
      </c>
      <c r="F60" s="5" t="n">
        <v>-3679608</v>
      </c>
      <c r="G60" s="5" t="n">
        <v>-46734</v>
      </c>
    </row>
    <row r="61" spans="1:7">
      <c r="A61" s="4" t="s">
        <v>237</v>
      </c>
      <c r="C61" s="5" t="n">
        <v>148687581</v>
      </c>
    </row>
    <row r="62" spans="1:7">
      <c r="A62" s="4" t="s">
        <v>140</v>
      </c>
      <c r="B62" s="5" t="n">
        <v>-40613</v>
      </c>
      <c r="F62" s="5" t="n">
        <v>-40613</v>
      </c>
    </row>
    <row r="63" spans="1:7">
      <c r="A63" s="4" t="s">
        <v>212</v>
      </c>
      <c r="B63" s="5" t="n">
        <v>-1972</v>
      </c>
      <c r="G63" s="5" t="n">
        <v>-1972</v>
      </c>
    </row>
    <row r="64" spans="1:7">
      <c r="A64" s="4" t="s">
        <v>231</v>
      </c>
      <c r="B64" s="5" t="n">
        <v>87</v>
      </c>
      <c r="F64" s="5" t="n">
        <v>87</v>
      </c>
    </row>
    <row r="65" spans="1:7">
      <c r="A65" s="4" t="s">
        <v>214</v>
      </c>
      <c r="B65" s="5" t="n">
        <v>1</v>
      </c>
      <c r="E65" s="5" t="n">
        <v>1</v>
      </c>
    </row>
    <row r="66" spans="1:7">
      <c r="A66" s="4" t="s">
        <v>217</v>
      </c>
      <c r="C66" s="5" t="n">
        <v>97845</v>
      </c>
    </row>
    <row r="67" spans="1:7">
      <c r="A67" s="4" t="s">
        <v>218</v>
      </c>
      <c r="B67" s="5" t="n">
        <v>-173</v>
      </c>
      <c r="E67" s="5" t="n">
        <v>-173</v>
      </c>
    </row>
    <row r="68" spans="1:7">
      <c r="A68" s="4" t="s">
        <v>163</v>
      </c>
      <c r="B68" s="5" t="n">
        <v>3604</v>
      </c>
      <c r="E68" s="5" t="n">
        <v>3604</v>
      </c>
    </row>
    <row r="69" spans="1:7">
      <c r="A69" s="4" t="s">
        <v>238</v>
      </c>
      <c r="B69" s="5" t="n">
        <v>613605</v>
      </c>
      <c r="C69" s="6" t="n">
        <v>1487</v>
      </c>
      <c r="D69" s="5" t="n">
        <v>-518030</v>
      </c>
      <c r="E69" s="5" t="n">
        <v>4898988</v>
      </c>
      <c r="F69" s="5" t="n">
        <v>-3720134</v>
      </c>
      <c r="G69" s="5" t="n">
        <v>-48706</v>
      </c>
    </row>
    <row r="70" spans="1:7">
      <c r="A70" s="4" t="s">
        <v>239</v>
      </c>
      <c r="C70" s="5" t="n">
        <v>148785426</v>
      </c>
    </row>
    <row r="71" spans="1:7">
      <c r="A71" s="4" t="s">
        <v>140</v>
      </c>
      <c r="B71" s="5" t="n">
        <v>69260</v>
      </c>
      <c r="F71" s="5" t="n">
        <v>69260</v>
      </c>
    </row>
    <row r="72" spans="1:7">
      <c r="A72" s="4" t="s">
        <v>212</v>
      </c>
      <c r="B72" s="5" t="n">
        <v>-608</v>
      </c>
      <c r="G72" s="5" t="n">
        <v>-608</v>
      </c>
    </row>
    <row r="73" spans="1:7">
      <c r="A73" s="4" t="s">
        <v>214</v>
      </c>
      <c r="B73" s="5" t="n">
        <v>735</v>
      </c>
      <c r="C73" s="6" t="n">
        <v>1</v>
      </c>
      <c r="E73" s="5" t="n">
        <v>734</v>
      </c>
    </row>
    <row r="74" spans="1:7">
      <c r="A74" s="4" t="s">
        <v>215</v>
      </c>
      <c r="C74" s="5" t="n">
        <v>108009</v>
      </c>
    </row>
    <row r="75" spans="1:7">
      <c r="A75" s="4" t="s">
        <v>216</v>
      </c>
      <c r="C75" s="6" t="n">
        <v>1</v>
      </c>
      <c r="E75" s="5" t="n">
        <v>-1</v>
      </c>
    </row>
    <row r="76" spans="1:7">
      <c r="A76" s="4" t="s">
        <v>217</v>
      </c>
      <c r="C76" s="5" t="n">
        <v>14520</v>
      </c>
    </row>
    <row r="77" spans="1:7">
      <c r="A77" s="4" t="s">
        <v>218</v>
      </c>
      <c r="B77" s="5" t="n">
        <v>-34</v>
      </c>
      <c r="E77" s="5" t="n">
        <v>-34</v>
      </c>
    </row>
    <row r="78" spans="1:7">
      <c r="A78" s="4" t="s">
        <v>163</v>
      </c>
      <c r="B78" s="5" t="n">
        <v>3735</v>
      </c>
      <c r="E78" s="5" t="n">
        <v>3735</v>
      </c>
    </row>
    <row r="79" spans="1:7">
      <c r="A79" s="4" t="s">
        <v>234</v>
      </c>
      <c r="B79" s="6" t="n">
        <v>686693</v>
      </c>
      <c r="C79" s="6" t="n">
        <v>1489</v>
      </c>
      <c r="D79" s="6" t="n">
        <v>-518030</v>
      </c>
      <c r="E79" s="6" t="n">
        <v>4903422</v>
      </c>
      <c r="F79" s="6" t="n">
        <v>-3650874</v>
      </c>
      <c r="G79" s="6" t="n">
        <v>-49314</v>
      </c>
    </row>
    <row r="80" spans="1:7">
      <c r="A80" s="4" t="s">
        <v>235</v>
      </c>
      <c r="C80" s="5" t="n">
        <v>1489079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5</v>
      </c>
      <c r="C1" s="2" t="s">
        <v>116</v>
      </c>
      <c r="E1" s="2" t="s">
        <v>1</v>
      </c>
    </row>
    <row r="2" spans="1:6">
      <c r="C2" s="2" t="s">
        <v>2</v>
      </c>
      <c r="D2" s="2" t="s">
        <v>117</v>
      </c>
      <c r="E2" s="2" t="s">
        <v>2</v>
      </c>
      <c r="F2" s="2" t="s">
        <v>117</v>
      </c>
    </row>
    <row r="3" spans="1:6">
      <c r="A3" s="4" t="s">
        <v>119</v>
      </c>
      <c r="C3" s="6" t="n">
        <v>565668</v>
      </c>
      <c r="D3" s="6" t="n">
        <v>516255</v>
      </c>
      <c r="E3" s="6" t="n">
        <v>1149199</v>
      </c>
      <c r="F3" s="6" t="n">
        <v>1073379</v>
      </c>
    </row>
    <row r="4" spans="1:6">
      <c r="A4" s="4" t="s">
        <v>611</v>
      </c>
    </row>
    <row r="5" spans="1:6">
      <c r="A5" s="4" t="s">
        <v>119</v>
      </c>
      <c r="C5" s="5" t="n">
        <v>565668</v>
      </c>
      <c r="D5" s="5" t="n">
        <v>516255</v>
      </c>
      <c r="E5" s="5" t="n">
        <v>1149199</v>
      </c>
      <c r="F5" s="5" t="n">
        <v>1073379</v>
      </c>
    </row>
    <row r="6" spans="1:6">
      <c r="A6" s="4" t="s">
        <v>612</v>
      </c>
    </row>
    <row r="7" spans="1:6">
      <c r="A7" s="4" t="s">
        <v>119</v>
      </c>
      <c r="C7" s="5" t="n">
        <v>517614</v>
      </c>
      <c r="D7" s="5" t="n">
        <v>449636</v>
      </c>
      <c r="E7" s="5" t="n">
        <v>1021259</v>
      </c>
      <c r="F7" s="5" t="n">
        <v>933935</v>
      </c>
    </row>
    <row r="8" spans="1:6">
      <c r="A8" s="4" t="s">
        <v>613</v>
      </c>
    </row>
    <row r="9" spans="1:6">
      <c r="A9" s="4" t="s">
        <v>119</v>
      </c>
      <c r="C9" s="5" t="n">
        <v>48054</v>
      </c>
      <c r="D9" s="5" t="n">
        <v>66619</v>
      </c>
      <c r="E9" s="5" t="n">
        <v>127940</v>
      </c>
      <c r="F9" s="5" t="n">
        <v>139444</v>
      </c>
    </row>
    <row r="10" spans="1:6">
      <c r="A10" s="4" t="s">
        <v>616</v>
      </c>
    </row>
    <row r="11" spans="1:6">
      <c r="A11" s="4" t="s">
        <v>119</v>
      </c>
      <c r="B11" s="4" t="s">
        <v>491</v>
      </c>
      <c r="C11" s="5" t="n">
        <v>273262</v>
      </c>
      <c r="D11" s="5" t="n">
        <v>243130</v>
      </c>
      <c r="E11" s="5" t="n">
        <v>493273</v>
      </c>
      <c r="F11" s="5" t="n">
        <v>456335</v>
      </c>
    </row>
    <row r="12" spans="1:6">
      <c r="A12" s="4" t="s">
        <v>617</v>
      </c>
    </row>
    <row r="13" spans="1:6">
      <c r="A13" s="4" t="s">
        <v>119</v>
      </c>
      <c r="B13" s="4" t="s">
        <v>491</v>
      </c>
      <c r="C13" s="5" t="n">
        <v>273262</v>
      </c>
      <c r="D13" s="5" t="n">
        <v>243130</v>
      </c>
      <c r="E13" s="5" t="n">
        <v>493273</v>
      </c>
      <c r="F13" s="5" t="n">
        <v>456335</v>
      </c>
    </row>
    <row r="14" spans="1:6">
      <c r="A14" s="4" t="s">
        <v>618</v>
      </c>
    </row>
    <row r="15" spans="1:6">
      <c r="A15" s="4" t="s">
        <v>119</v>
      </c>
      <c r="B15" s="4" t="s">
        <v>619</v>
      </c>
      <c r="C15" s="5" t="n">
        <v>244352</v>
      </c>
      <c r="D15" s="5" t="n">
        <v>206506</v>
      </c>
      <c r="E15" s="5" t="n">
        <v>527986</v>
      </c>
      <c r="F15" s="5" t="n">
        <v>477600</v>
      </c>
    </row>
    <row r="16" spans="1:6">
      <c r="A16" s="4" t="s">
        <v>620</v>
      </c>
    </row>
    <row r="17" spans="1:6">
      <c r="A17" s="4" t="s">
        <v>119</v>
      </c>
      <c r="B17" s="4" t="s">
        <v>619</v>
      </c>
      <c r="C17" s="5" t="n">
        <v>244352</v>
      </c>
      <c r="D17" s="5" t="n">
        <v>206506</v>
      </c>
      <c r="E17" s="5" t="n">
        <v>527986</v>
      </c>
      <c r="F17" s="5" t="n">
        <v>477600</v>
      </c>
    </row>
    <row r="18" spans="1:6">
      <c r="A18" s="4" t="s">
        <v>621</v>
      </c>
    </row>
    <row r="19" spans="1:6">
      <c r="A19" s="4" t="s">
        <v>119</v>
      </c>
      <c r="C19" s="5" t="n">
        <v>48054</v>
      </c>
      <c r="D19" s="5" t="n">
        <v>66619</v>
      </c>
      <c r="E19" s="5" t="n">
        <v>127940</v>
      </c>
      <c r="F19" s="5" t="n">
        <v>139444</v>
      </c>
    </row>
    <row r="20" spans="1:6">
      <c r="A20" s="4" t="s">
        <v>622</v>
      </c>
    </row>
    <row r="21" spans="1:6">
      <c r="A21" s="4" t="s">
        <v>119</v>
      </c>
      <c r="C21" s="6" t="n">
        <v>48054</v>
      </c>
      <c r="D21" s="6" t="n">
        <v>66619</v>
      </c>
      <c r="E21" s="6" t="n">
        <v>127940</v>
      </c>
      <c r="F21" s="6" t="n">
        <v>139444</v>
      </c>
    </row>
    <row r="22" spans="1:6"/>
    <row r="23" spans="1:6">
      <c r="A23" s="4" t="s">
        <v>491</v>
      </c>
      <c r="B23" s="4" t="s">
        <v>623</v>
      </c>
    </row>
    <row r="24" spans="1:6">
      <c r="A24" s="4" t="s">
        <v>619</v>
      </c>
      <c r="B24" s="4" t="s">
        <v>624</v>
      </c>
    </row>
  </sheetData>
  <mergeCells count="6">
    <mergeCell ref="A1:B2"/>
    <mergeCell ref="C1:D1"/>
    <mergeCell ref="E1:F1"/>
    <mergeCell ref="A22:E22"/>
    <mergeCell ref="B23:E23"/>
    <mergeCell ref="B24:E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116</v>
      </c>
      <c r="D1" s="2" t="s">
        <v>1</v>
      </c>
    </row>
    <row r="2" spans="1:5">
      <c r="B2" s="2" t="s">
        <v>2</v>
      </c>
      <c r="C2" s="2" t="s">
        <v>117</v>
      </c>
      <c r="D2" s="2" t="s">
        <v>2</v>
      </c>
      <c r="E2" s="2" t="s">
        <v>117</v>
      </c>
    </row>
    <row r="3" spans="1:5">
      <c r="A3" s="3" t="s">
        <v>287</v>
      </c>
    </row>
    <row r="4" spans="1:5">
      <c r="A4" s="4" t="s">
        <v>626</v>
      </c>
      <c r="B4" s="6" t="n">
        <v>148715</v>
      </c>
      <c r="C4" s="6" t="n">
        <v>159778</v>
      </c>
      <c r="D4" s="6" t="n">
        <v>169495</v>
      </c>
      <c r="E4" s="6" t="n">
        <v>189824</v>
      </c>
    </row>
    <row r="5" spans="1:5">
      <c r="A5" s="4" t="s">
        <v>132</v>
      </c>
      <c r="B5" s="5" t="n">
        <v>-11597</v>
      </c>
      <c r="C5" s="5" t="n">
        <v>-11627</v>
      </c>
      <c r="D5" s="5" t="n">
        <v>-35142</v>
      </c>
      <c r="E5" s="5" t="n">
        <v>-34035</v>
      </c>
    </row>
    <row r="6" spans="1:5">
      <c r="A6" s="4" t="s">
        <v>133</v>
      </c>
      <c r="B6" s="5" t="n">
        <v>509</v>
      </c>
      <c r="C6" s="5" t="n">
        <v>277</v>
      </c>
      <c r="D6" s="5" t="n">
        <v>1698</v>
      </c>
      <c r="E6" s="5" t="n">
        <v>900</v>
      </c>
    </row>
    <row r="7" spans="1:5">
      <c r="A7" s="4" t="s">
        <v>627</v>
      </c>
      <c r="B7" s="5" t="n">
        <v>-13901</v>
      </c>
      <c r="C7" s="5" t="n">
        <v>-17701</v>
      </c>
      <c r="D7" s="5" t="n">
        <v>-46945</v>
      </c>
      <c r="E7" s="5" t="n">
        <v>-56457</v>
      </c>
    </row>
    <row r="8" spans="1:5">
      <c r="A8" s="4" t="s">
        <v>628</v>
      </c>
      <c r="D8" s="5" t="n">
        <v>-6772</v>
      </c>
    </row>
    <row r="9" spans="1:5">
      <c r="A9" s="4" t="s">
        <v>424</v>
      </c>
      <c r="B9" s="5" t="n">
        <v>-52043</v>
      </c>
      <c r="C9" s="5" t="n">
        <v>-43028</v>
      </c>
      <c r="D9" s="5" t="n">
        <v>-147876</v>
      </c>
      <c r="E9" s="5" t="n">
        <v>-126761</v>
      </c>
    </row>
    <row r="10" spans="1:5">
      <c r="A10" s="4" t="s">
        <v>629</v>
      </c>
      <c r="B10" s="5" t="n">
        <v>-3835</v>
      </c>
      <c r="C10" s="5" t="n">
        <v>-3302</v>
      </c>
      <c r="D10" s="5" t="n">
        <v>-11094</v>
      </c>
      <c r="E10" s="5" t="n">
        <v>-9363</v>
      </c>
    </row>
    <row r="11" spans="1:5">
      <c r="A11" s="4" t="s">
        <v>630</v>
      </c>
      <c r="B11" s="5" t="n">
        <v>-737</v>
      </c>
      <c r="C11" s="5" t="n">
        <v>-249</v>
      </c>
      <c r="D11" s="5" t="n">
        <v>-1171</v>
      </c>
      <c r="E11" s="5" t="n">
        <v>-974</v>
      </c>
    </row>
    <row r="12" spans="1:5">
      <c r="A12" s="4" t="s">
        <v>631</v>
      </c>
      <c r="B12" s="5" t="n">
        <v>-183</v>
      </c>
      <c r="C12" s="5" t="n">
        <v>-150</v>
      </c>
      <c r="D12" s="5" t="n">
        <v>-731</v>
      </c>
      <c r="E12" s="5" t="n">
        <v>-2256</v>
      </c>
    </row>
    <row r="13" spans="1:5">
      <c r="A13" s="4" t="s">
        <v>632</v>
      </c>
      <c r="C13" s="5" t="n">
        <v>-3077</v>
      </c>
      <c r="E13" s="5" t="n">
        <v>-3077</v>
      </c>
    </row>
    <row r="14" spans="1:5">
      <c r="A14" s="4" t="s">
        <v>633</v>
      </c>
      <c r="B14" s="5" t="n">
        <v>-270</v>
      </c>
      <c r="C14" s="5" t="n">
        <v>-362</v>
      </c>
      <c r="D14" s="5" t="n">
        <v>-5921</v>
      </c>
      <c r="E14" s="5" t="n">
        <v>-6380</v>
      </c>
    </row>
    <row r="15" spans="1:5">
      <c r="A15" s="4" t="s">
        <v>128</v>
      </c>
      <c r="E15" s="5" t="n">
        <v>-384</v>
      </c>
    </row>
    <row r="16" spans="1:5">
      <c r="A16" s="4" t="s">
        <v>136</v>
      </c>
      <c r="B16" s="5" t="n">
        <v>66658</v>
      </c>
      <c r="C16" s="5" t="n">
        <v>80559</v>
      </c>
      <c r="D16" s="5" t="n">
        <v>-84459</v>
      </c>
      <c r="E16" s="5" t="n">
        <v>-48963</v>
      </c>
    </row>
    <row r="17" spans="1:5">
      <c r="A17" s="4" t="s">
        <v>534</v>
      </c>
      <c r="B17" s="5" t="n">
        <v>-2602</v>
      </c>
      <c r="C17" s="5" t="n">
        <v>-3349</v>
      </c>
      <c r="D17" s="5" t="n">
        <v>4256</v>
      </c>
      <c r="E17" s="5" t="n">
        <v>2104</v>
      </c>
    </row>
    <row r="18" spans="1:5">
      <c r="A18" s="4" t="s">
        <v>138</v>
      </c>
      <c r="B18" s="6" t="n">
        <v>69260</v>
      </c>
      <c r="C18" s="6" t="n">
        <v>83908</v>
      </c>
      <c r="D18" s="6" t="n">
        <v>-88715</v>
      </c>
      <c r="E18" s="6" t="n">
        <v>-510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34</v>
      </c>
      <c r="B1" s="2" t="s">
        <v>1</v>
      </c>
    </row>
    <row r="2" spans="1:3">
      <c r="B2" s="2" t="s">
        <v>2</v>
      </c>
      <c r="C2" s="2" t="s">
        <v>635</v>
      </c>
    </row>
    <row r="3" spans="1:3">
      <c r="A3" s="3" t="s">
        <v>636</v>
      </c>
    </row>
    <row r="4" spans="1:3">
      <c r="A4" s="4" t="s">
        <v>637</v>
      </c>
      <c r="B4" s="4" t="s">
        <v>638</v>
      </c>
    </row>
    <row r="5" spans="1:3">
      <c r="A5" s="4" t="s">
        <v>639</v>
      </c>
    </row>
    <row r="6" spans="1:3">
      <c r="A6" s="3" t="s">
        <v>636</v>
      </c>
    </row>
    <row r="7" spans="1:3">
      <c r="A7" s="4" t="s">
        <v>640</v>
      </c>
      <c r="C7" s="4" t="s">
        <v>641</v>
      </c>
    </row>
    <row r="8" spans="1:3">
      <c r="A8" s="4" t="s">
        <v>642</v>
      </c>
      <c r="C8" s="4" t="s">
        <v>643</v>
      </c>
    </row>
    <row r="9" spans="1:3">
      <c r="A9" s="4" t="s">
        <v>644</v>
      </c>
    </row>
    <row r="10" spans="1:3">
      <c r="A10" s="3" t="s">
        <v>636</v>
      </c>
    </row>
    <row r="11" spans="1:3">
      <c r="A11" s="4" t="s">
        <v>645</v>
      </c>
      <c r="C11" s="6" t="n">
        <v>12</v>
      </c>
    </row>
    <row r="12" spans="1:3">
      <c r="A12" s="4" t="s">
        <v>646</v>
      </c>
    </row>
    <row r="13" spans="1:3">
      <c r="A13" s="3" t="s">
        <v>636</v>
      </c>
    </row>
    <row r="14" spans="1:3">
      <c r="A14" s="4" t="s">
        <v>645</v>
      </c>
      <c r="C14" s="5" t="n">
        <v>16</v>
      </c>
    </row>
    <row r="15" spans="1:3">
      <c r="A15" s="4" t="s">
        <v>647</v>
      </c>
    </row>
    <row r="16" spans="1:3">
      <c r="A16" s="3" t="s">
        <v>636</v>
      </c>
    </row>
    <row r="17" spans="1:3">
      <c r="A17" s="4" t="s">
        <v>645</v>
      </c>
      <c r="C17" s="5" t="n">
        <v>11</v>
      </c>
    </row>
    <row r="18" spans="1:3">
      <c r="A18" s="4" t="s">
        <v>648</v>
      </c>
    </row>
    <row r="19" spans="1:3">
      <c r="A19" s="3" t="s">
        <v>636</v>
      </c>
    </row>
    <row r="20" spans="1:3">
      <c r="A20" s="4" t="s">
        <v>645</v>
      </c>
      <c r="C20" s="5" t="n">
        <v>13</v>
      </c>
    </row>
    <row r="21" spans="1:3">
      <c r="A21" s="4" t="s">
        <v>649</v>
      </c>
    </row>
    <row r="22" spans="1:3">
      <c r="A22" s="3" t="s">
        <v>636</v>
      </c>
    </row>
    <row r="23" spans="1:3">
      <c r="A23" s="4" t="s">
        <v>645</v>
      </c>
      <c r="C23" s="5" t="n">
        <v>1</v>
      </c>
    </row>
    <row r="24" spans="1:3">
      <c r="A24" s="4" t="s">
        <v>650</v>
      </c>
    </row>
    <row r="25" spans="1:3">
      <c r="A25" s="3" t="s">
        <v>636</v>
      </c>
    </row>
    <row r="26" spans="1:3">
      <c r="A26" s="4" t="s">
        <v>645</v>
      </c>
      <c r="C26" s="6"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6:48:56Z</dcterms:created>
  <dcterms:modified xmlns:dcterms="http://purl.org/dc/terms/" xmlns:xsi="http://www.w3.org/2001/XMLSchema-instance" xsi:type="dcterms:W3CDTF">2019-10-31T06:48:56Z</dcterms:modified>
</cp:coreProperties>
</file>